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Acquisition of eSignLiv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ferred Warranty Revenue and W" sheetId="16" state="visible" r:id="rId16"/>
    <sheet xmlns:r="http://schemas.openxmlformats.org/officeDocument/2006/relationships" name="Stock Compensation Plans" sheetId="17" state="visible" r:id="rId17"/>
    <sheet xmlns:r="http://schemas.openxmlformats.org/officeDocument/2006/relationships" name="Earnings per Common Share" sheetId="18" state="visible" r:id="rId18"/>
    <sheet xmlns:r="http://schemas.openxmlformats.org/officeDocument/2006/relationships" name="Employee Benefit Plan" sheetId="19" state="visible" r:id="rId19"/>
    <sheet xmlns:r="http://schemas.openxmlformats.org/officeDocument/2006/relationships" name="Geographic, Customer and Suppli" sheetId="20" state="visible" r:id="rId20"/>
    <sheet xmlns:r="http://schemas.openxmlformats.org/officeDocument/2006/relationships" name="Commitments and Contingencies" sheetId="21" state="visible" r:id="rId21"/>
    <sheet xmlns:r="http://schemas.openxmlformats.org/officeDocument/2006/relationships" name="Quarterly Results of Operations" sheetId="22" state="visible" r:id="rId22"/>
    <sheet xmlns:r="http://schemas.openxmlformats.org/officeDocument/2006/relationships" name="Related Party"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Acquisition of eSignLive (Table"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Income Taxes (Tables)" sheetId="31" state="visible" r:id="rId31"/>
    <sheet xmlns:r="http://schemas.openxmlformats.org/officeDocument/2006/relationships" name="Deferred Warranty Revenue and32" sheetId="32" state="visible" r:id="rId32"/>
    <sheet xmlns:r="http://schemas.openxmlformats.org/officeDocument/2006/relationships" name="Stock Compensation Plans (Table" sheetId="33" state="visible" r:id="rId33"/>
    <sheet xmlns:r="http://schemas.openxmlformats.org/officeDocument/2006/relationships" name="Earnings per Common Share (Tabl" sheetId="34" state="visible" r:id="rId34"/>
    <sheet xmlns:r="http://schemas.openxmlformats.org/officeDocument/2006/relationships" name="Employee Benefit Plan (Tables)" sheetId="35" state="visible" r:id="rId35"/>
    <sheet xmlns:r="http://schemas.openxmlformats.org/officeDocument/2006/relationships" name="Geographic, Customer and Supp36" sheetId="36" state="visible" r:id="rId36"/>
    <sheet xmlns:r="http://schemas.openxmlformats.org/officeDocument/2006/relationships" name="Commitments and Contingencies (" sheetId="37" state="visible" r:id="rId37"/>
    <sheet xmlns:r="http://schemas.openxmlformats.org/officeDocument/2006/relationships" name="Quarterly Results of Operati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Inventories - Summary of Invent" sheetId="51" state="visible" r:id="rId51"/>
    <sheet xmlns:r="http://schemas.openxmlformats.org/officeDocument/2006/relationships" name="Acquisition of eSignLive - Cons" sheetId="52" state="visible" r:id="rId52"/>
    <sheet xmlns:r="http://schemas.openxmlformats.org/officeDocument/2006/relationships" name="Acquisition of eSignLive - Aggr" sheetId="53" state="visible" r:id="rId53"/>
    <sheet xmlns:r="http://schemas.openxmlformats.org/officeDocument/2006/relationships" name="Acquisition of eSignLive - Summ" sheetId="54" state="visible" r:id="rId54"/>
    <sheet xmlns:r="http://schemas.openxmlformats.org/officeDocument/2006/relationships" name="Acquisition of eSignLive - Su55" sheetId="55" state="visible" r:id="rId55"/>
    <sheet xmlns:r="http://schemas.openxmlformats.org/officeDocument/2006/relationships" name="Goodwill - Schedule of Goodwill" sheetId="56" state="visible" r:id="rId56"/>
    <sheet xmlns:r="http://schemas.openxmlformats.org/officeDocument/2006/relationships" name="Goodwill - Impairment (Details)" sheetId="57" state="visible" r:id="rId57"/>
    <sheet xmlns:r="http://schemas.openxmlformats.org/officeDocument/2006/relationships" name="Intangible Assets - Schedule of" sheetId="58" state="visible" r:id="rId58"/>
    <sheet xmlns:r="http://schemas.openxmlformats.org/officeDocument/2006/relationships" name="Intangible Assets - Cost and Ne" sheetId="59" state="visible" r:id="rId59"/>
    <sheet xmlns:r="http://schemas.openxmlformats.org/officeDocument/2006/relationships" name="Intangible Assets - Expected Am" sheetId="60" state="visible" r:id="rId60"/>
    <sheet xmlns:r="http://schemas.openxmlformats.org/officeDocument/2006/relationships" name="Income Taxes - Tax Reform (Deta" sheetId="61" state="visible" r:id="rId61"/>
    <sheet xmlns:r="http://schemas.openxmlformats.org/officeDocument/2006/relationships" name="Income Taxes - Income from Cont" sheetId="62" state="visible" r:id="rId62"/>
    <sheet xmlns:r="http://schemas.openxmlformats.org/officeDocument/2006/relationships" name="Income Taxes - Provision for In" sheetId="63" state="visible" r:id="rId63"/>
    <sheet xmlns:r="http://schemas.openxmlformats.org/officeDocument/2006/relationships" name="Income Taxes - Statutory Tax Ra" sheetId="64" state="visible" r:id="rId64"/>
    <sheet xmlns:r="http://schemas.openxmlformats.org/officeDocument/2006/relationships" name="Income Taxes - Deferred Income " sheetId="65" state="visible" r:id="rId65"/>
    <sheet xmlns:r="http://schemas.openxmlformats.org/officeDocument/2006/relationships" name="Income Taxes - Adoption of ASU " sheetId="66" state="visible" r:id="rId66"/>
    <sheet xmlns:r="http://schemas.openxmlformats.org/officeDocument/2006/relationships" name="Income Taxes - Summary of Net O" sheetId="67" state="visible" r:id="rId67"/>
    <sheet xmlns:r="http://schemas.openxmlformats.org/officeDocument/2006/relationships" name="Income Taxes - Valuation allowa" sheetId="68" state="visible" r:id="rId68"/>
    <sheet xmlns:r="http://schemas.openxmlformats.org/officeDocument/2006/relationships" name="Income Taxes - Summary of Incom" sheetId="69" state="visible" r:id="rId69"/>
    <sheet xmlns:r="http://schemas.openxmlformats.org/officeDocument/2006/relationships" name="Deferred Warranty Revenue and70" sheetId="70" state="visible" r:id="rId70"/>
    <sheet xmlns:r="http://schemas.openxmlformats.org/officeDocument/2006/relationships" name="Deferred Warranty Revenue and71" sheetId="71" state="visible" r:id="rId71"/>
    <sheet xmlns:r="http://schemas.openxmlformats.org/officeDocument/2006/relationships" name="Deferred Warranty Revenue and72" sheetId="72" state="visible" r:id="rId72"/>
    <sheet xmlns:r="http://schemas.openxmlformats.org/officeDocument/2006/relationships" name="Stock Compensation Plans - Allo" sheetId="73" state="visible" r:id="rId73"/>
    <sheet xmlns:r="http://schemas.openxmlformats.org/officeDocument/2006/relationships" name="Stock Compensation Plans - Time" sheetId="74" state="visible" r:id="rId74"/>
    <sheet xmlns:r="http://schemas.openxmlformats.org/officeDocument/2006/relationships" name="Stock Compensation Plans - Perf" sheetId="75" state="visible" r:id="rId75"/>
    <sheet xmlns:r="http://schemas.openxmlformats.org/officeDocument/2006/relationships" name="Earnings Per Common Share - Ant" sheetId="76" state="visible" r:id="rId76"/>
    <sheet xmlns:r="http://schemas.openxmlformats.org/officeDocument/2006/relationships" name="Earnings Per Common Share - Rec" sheetId="77" state="visible" r:id="rId77"/>
    <sheet xmlns:r="http://schemas.openxmlformats.org/officeDocument/2006/relationships" name="Employee Benefit Plan - Defined" sheetId="78" state="visible" r:id="rId78"/>
    <sheet xmlns:r="http://schemas.openxmlformats.org/officeDocument/2006/relationships" name="Employee Benefit Plan - Net Per" sheetId="79" state="visible" r:id="rId79"/>
    <sheet xmlns:r="http://schemas.openxmlformats.org/officeDocument/2006/relationships" name="Employee Benefit Plan - Net Unf" sheetId="80" state="visible" r:id="rId80"/>
    <sheet xmlns:r="http://schemas.openxmlformats.org/officeDocument/2006/relationships" name="Employee Benefit Plan - Change " sheetId="81" state="visible" r:id="rId81"/>
    <sheet xmlns:r="http://schemas.openxmlformats.org/officeDocument/2006/relationships" name="Employee Benefit Plan - Chang82" sheetId="82" state="visible" r:id="rId82"/>
    <sheet xmlns:r="http://schemas.openxmlformats.org/officeDocument/2006/relationships" name="Employee Benefit Plan - Actuari" sheetId="83" state="visible" r:id="rId83"/>
    <sheet xmlns:r="http://schemas.openxmlformats.org/officeDocument/2006/relationships" name="Employee Benefit Plan - Project" sheetId="84" state="visible" r:id="rId84"/>
    <sheet xmlns:r="http://schemas.openxmlformats.org/officeDocument/2006/relationships" name="Geographic, Customer and Supp85" sheetId="85" state="visible" r:id="rId85"/>
    <sheet xmlns:r="http://schemas.openxmlformats.org/officeDocument/2006/relationships" name="Geographic, Customer and Supp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Quarterly Results of Operatio90" sheetId="90" state="visible" r:id="rId90"/>
    <sheet xmlns:r="http://schemas.openxmlformats.org/officeDocument/2006/relationships" name="Related Party - Sale of Subsidi" sheetId="91" state="visible" r:id="rId91"/>
    <sheet xmlns:r="http://schemas.openxmlformats.org/officeDocument/2006/relationships" name="Related Party - Line of Credit " sheetId="92" state="visible" r:id="rId92"/>
    <sheet xmlns:r="http://schemas.openxmlformats.org/officeDocument/2006/relationships" name="Schedule II - Valuation and Qua" sheetId="93" state="visible" r:id="rId93"/>
  </sheets>
  <definedNames/>
  <calcPr calcId="124519" fullCalcOnLoad="1"/>
</workbook>
</file>

<file path=xl/sharedStrings.xml><?xml version="1.0" encoding="utf-8"?>
<sst xmlns="http://schemas.openxmlformats.org/spreadsheetml/2006/main" uniqueCount="773">
  <si>
    <t>Document and Entity Information - USD ($)</t>
  </si>
  <si>
    <t>12 Months Ended</t>
  </si>
  <si>
    <t>Dec. 31, 2017</t>
  </si>
  <si>
    <t>Feb. 22,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Trading Symbol</t>
  </si>
  <si>
    <t>VDSI</t>
  </si>
  <si>
    <t>Entity Registrant Name</t>
  </si>
  <si>
    <t>VASCO DATA SECURITY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equivalents</t>
  </si>
  <si>
    <t>Short term investments</t>
  </si>
  <si>
    <t>Accounts receivable, net of allowance for doubtful accounts of $520 in 2017 and $535 in 2016</t>
  </si>
  <si>
    <t>Inventories, net</t>
  </si>
  <si>
    <t>Prepaid expenses</t>
  </si>
  <si>
    <t>Foreign sales tax receivable</t>
  </si>
  <si>
    <t>Other current assets</t>
  </si>
  <si>
    <t>Total current assets</t>
  </si>
  <si>
    <t>Property and equipment</t>
  </si>
  <si>
    <t>Furniture and fixtures</t>
  </si>
  <si>
    <t>Office equipment</t>
  </si>
  <si>
    <t>Property and equipment, gross</t>
  </si>
  <si>
    <t>Accumulated depreciation</t>
  </si>
  <si>
    <t>Property and equipment, net</t>
  </si>
  <si>
    <t>Goodwill</t>
  </si>
  <si>
    <t>Intangible assets, net of accumulated amortization</t>
  </si>
  <si>
    <t>Deferred income taxes</t>
  </si>
  <si>
    <t>Other assets</t>
  </si>
  <si>
    <t>Total assets</t>
  </si>
  <si>
    <t>Current liabilities</t>
  </si>
  <si>
    <t>Accounts payable</t>
  </si>
  <si>
    <t>Deferred revenue</t>
  </si>
  <si>
    <t>Accrued wages and payroll taxes</t>
  </si>
  <si>
    <t>Short-term income taxes payable</t>
  </si>
  <si>
    <t>Other accrued expenses</t>
  </si>
  <si>
    <t>Deferred compensation</t>
  </si>
  <si>
    <t>Total current liabilities</t>
  </si>
  <si>
    <t>Other long-term liabilities</t>
  </si>
  <si>
    <t>Long-term income taxes payable</t>
  </si>
  <si>
    <t>Total liabilities</t>
  </si>
  <si>
    <t>Stockholders' equity</t>
  </si>
  <si>
    <t>Preferred stock: 500 shares authorized, none issued and outstanding at December 31, 2017 and 2016</t>
  </si>
  <si>
    <t>Common stock: $.001 par value per share, 75,000 shares authorized; 40,086 and 40,097 issued and outstanding at December 31, 2017 and 2016, respectively</t>
  </si>
  <si>
    <t>Additional paid-in capital</t>
  </si>
  <si>
    <t>Accumulated income</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t>
  </si>
  <si>
    <t>Product and license</t>
  </si>
  <si>
    <t>Services and other</t>
  </si>
  <si>
    <t>Total revenue</t>
  </si>
  <si>
    <t>Cost of goods sold</t>
  </si>
  <si>
    <t>Total 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 net</t>
  </si>
  <si>
    <t>Other income (expense), net</t>
  </si>
  <si>
    <t>Income from continuing operations before income taxes</t>
  </si>
  <si>
    <t>Provision for income taxes</t>
  </si>
  <si>
    <t>Net income (loss)</t>
  </si>
  <si>
    <t>Net income (loss) per share</t>
  </si>
  <si>
    <t>Basic (in dollars per share)</t>
  </si>
  <si>
    <t>Diluted (in dollars per share)</t>
  </si>
  <si>
    <t>Weighted average common shares outstanding:</t>
  </si>
  <si>
    <t>Basic (in shares)</t>
  </si>
  <si>
    <t>Diluted (in shares)</t>
  </si>
  <si>
    <t>Consolidated Statements of Comprehensive Income - USD ($) $ in Thousands</t>
  </si>
  <si>
    <t>3 Months Ended</t>
  </si>
  <si>
    <t>Sep. 30, 2017</t>
  </si>
  <si>
    <t>Mar. 31, 2017</t>
  </si>
  <si>
    <t>Sep. 30, 2016</t>
  </si>
  <si>
    <t>Jun. 30, 2016</t>
  </si>
  <si>
    <t>Mar. 31, 2016</t>
  </si>
  <si>
    <t>CONSOLIDATED STATEMENTS OF COMPREHENSIVE INCOME</t>
  </si>
  <si>
    <t>Other Comprehensive income (loss):</t>
  </si>
  <si>
    <t>Currency translation adjustment, net</t>
  </si>
  <si>
    <t>Pension adjustment, net of tax of $53 in 2017, $509 in 2016, and $70 in 2015</t>
  </si>
  <si>
    <t>Comprehensive income (loss)</t>
  </si>
  <si>
    <t>Consolidated Statements of Comprehensive Income (Parenthetical) - USD ($) $ in Thousands</t>
  </si>
  <si>
    <t>Pension adjustment, tax amount</t>
  </si>
  <si>
    <t>Consolidated Statements of Stockholders' Equity - USD ($) shares in Thousands, $ in Thousands</t>
  </si>
  <si>
    <t>Common Stock</t>
  </si>
  <si>
    <t>Additional Paid-in Capital</t>
  </si>
  <si>
    <t>Accumulated Income</t>
  </si>
  <si>
    <t>Accumulated Other Comprehensive Income (Loss)</t>
  </si>
  <si>
    <t>Total</t>
  </si>
  <si>
    <t>Balance at Dec. 31, 2014</t>
  </si>
  <si>
    <t>Balance (in shares) at Dec. 31, 2014</t>
  </si>
  <si>
    <t>Change in Stockholders' Equity</t>
  </si>
  <si>
    <t>Foreign currency translation adjustment</t>
  </si>
  <si>
    <t>Restricted stock awards</t>
  </si>
  <si>
    <t>Stock based compensation awards issued shares</t>
  </si>
  <si>
    <t>Tax payments for stock issuances</t>
  </si>
  <si>
    <t>Tax benefits of stock based compensation</t>
  </si>
  <si>
    <t>Balance at Dec. 31, 2015</t>
  </si>
  <si>
    <t>Balance (in shares) at Dec. 31, 2015</t>
  </si>
  <si>
    <t>Balance at Dec. 31, 2016</t>
  </si>
  <si>
    <t>Balance (in shares) at Dec. 31, 2016</t>
  </si>
  <si>
    <t>Restricted stock awards, Shares</t>
  </si>
  <si>
    <t>Balance at Dec. 31, 2017</t>
  </si>
  <si>
    <t>Balance (in shares) at Dec. 31, 2017</t>
  </si>
  <si>
    <t>Consolidated Statements of Stockholders' Equity (Parenthetical) - USD ($) $ in Thousands</t>
  </si>
  <si>
    <t>CONSOLIDATED STATEMENTS OF STOCKHOLDERS' EQUITY</t>
  </si>
  <si>
    <t>Consolidated Statements of Cash Flows - USD ($) $ in Thousands</t>
  </si>
  <si>
    <t>Cash flows from operating activities:</t>
  </si>
  <si>
    <t>Net income (loss) from operations</t>
  </si>
  <si>
    <t>Adjustments to reconcile net income (loss) from operations to net cash provided by operations:</t>
  </si>
  <si>
    <t>Depreciation and amortization</t>
  </si>
  <si>
    <t>Loss on disposal of assets</t>
  </si>
  <si>
    <t>Deferred tax expense (benefit)</t>
  </si>
  <si>
    <t>Stock-based compensation</t>
  </si>
  <si>
    <t>Changes in assets and liabilities, net of effect of acquisitions:</t>
  </si>
  <si>
    <t>Accounts receivable, net</t>
  </si>
  <si>
    <t>Income taxes payable</t>
  </si>
  <si>
    <t>Accrued expenses</t>
  </si>
  <si>
    <t>Current deferred compensation</t>
  </si>
  <si>
    <t>Net cash provided by operating activities</t>
  </si>
  <si>
    <t>Cash flows from investing activities</t>
  </si>
  <si>
    <t>Purchase of short term investments</t>
  </si>
  <si>
    <t>Maturities of short term investments</t>
  </si>
  <si>
    <t>Purchase of eSignLive, net of cash acquired</t>
  </si>
  <si>
    <t>Additions to property and equipment</t>
  </si>
  <si>
    <t>Additions to intangible assets</t>
  </si>
  <si>
    <t>Other</t>
  </si>
  <si>
    <t>Net cash provided by (used in) investing activities</t>
  </si>
  <si>
    <t>Cash flows from financing activities of continuing operations:</t>
  </si>
  <si>
    <t>Repayment of debt</t>
  </si>
  <si>
    <t>Tax payments for restricted stock issuances</t>
  </si>
  <si>
    <t>Tax benefit of stock-based compensation</t>
  </si>
  <si>
    <t>Net cash used in financing activities</t>
  </si>
  <si>
    <t>Effect of exchange rate changes on cash</t>
  </si>
  <si>
    <t>Net increase (decrease) in cash</t>
  </si>
  <si>
    <t>Cash and equivalents, beginning of period</t>
  </si>
  <si>
    <t>Cash and equivalents, end of period</t>
  </si>
  <si>
    <t>Supplemental cash flow disclosures:</t>
  </si>
  <si>
    <t>Cash paid for income taxes</t>
  </si>
  <si>
    <t>Cash paid for interest</t>
  </si>
  <si>
    <t>Summary of Significant Accounting Policies</t>
  </si>
  <si>
    <t>Note 1 – Summary of Significant Accounting Policies
Nature of Operations
VASCO Data Security International, Inc.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U.K)., and the United States (U.S.).
In accordance with ASC 280, Segment Reporting, our operations are reported as a single operating segment.
Revision of Previously Issued Financial Statements
We have revised amounts reported in previously issued financial statements for periods presented in the Annual Report on Form 10-K related to immaterial errors associated with previously unrecorded net unfunded pension obligations, accumulated other comprehensive income and the related deferred tax impacts related to defined benefit plans maintained in our Belgium and Switzerland legal entities.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 on Form 10-K as of December 31, 2016 or for the years ended December 31, 2016 and 2015, or for any quarterly periods included therein or through our most recent Quarterly Report on Form 10-Q. As part of this evaluation, we considered a number of qualitative factors, including, among others, that the errors did not change total revenue, had an immaterial impact to operating income in every period, and did not mask a change in earnings or other trends when considering the overall competitive and economic environment within the industry during the period.
The following tables present the effects of the aforementioned revisions on our consolidated balance sheet as of December 31, 2016, our consolidated statements of comprehensive income for the years ended December 31, 2016 and 2015, and our consolidated statements of stockholders’ equity for the years ended December 31, 2016 and 2015. The effects of the errors were inconsequential to our previously issued consolidated statements of operations and cash flows the years ended December 31, 2016 and 2015, therefore no revisions to those financial statements were recorded.
Consolidated Balance Sheet
As of December 31, 2016
As previously
Reported
Adjustment
Corrected
Other long-term liabilities
$
1,878
$
3,831
$
5,709
Deferred income taxes
853
(414)
439
Total liabilities
70,691
$
3,417
74,108
Accumulated other comprehensive Income (loss)
(9,493)
$
(3,417)
(12,910)
Total stockholders' equity
256,579
(3,417)
253,162
Total liabilities and stockholders' equity
$
327,270
$
—
$
327,270
Consolidated Statements of Comprehensive Income (Loss)
For the year ended December 31, 2016
As previously
Reported
Adjustment
Corrected
Net income (loss)
$
10,514
$
—
$
10,514
Other comprehensive income (loss):
Cumulative translation adjustment, net
(2,488)
—
(2,488)
Pension adjustment, net
(1,211)
(525)
(1,736)
Comprehensive income (loss)
$
6,815
$
(525)
$
6,290
For the year ended December 31, 2015
As previously
Reported
Adjustment
Corrected
Net income (loss)
$
42,151
$
—
$
42,151
Other comprehensive income (loss):
Cumulative translation adjustment, net
(3,292)
—
(3,292)
Pension adjustment, net
—
(552)
(552)
Comprehensive income (loss)
$
38,859
$
(552)
$
38,307
Consolidated Statements of Stockholders’ Equity
Accumulated Other Comprehensive Income
As previously
Reported
Adjustment
Corrected
Balance at January 1, 2015
$
(2,502)
$
(2,340)
$
(4,842)
Foreign currency translation adjustment, net
(3,292)
—
(3,292)
Pension adjustment, net of tax of $70
—
(552)
(552)
Balance at December 31, 2015
(5,794)
(2,892)
(8,686)
Foreign currency translation adjustment, net
(2,488)
—
(2,488)
Pension adjustment, net of tax of $509
(1,211)
(525)
(1,736)
Balance at December 31, 2016
$
(9,493)
$
(3,417)
$
(12,910)
Total Stockholders' Equity
As previously
Reported
Adjustment
Corrected
Balance at January 1, 2015
$
205,873
$
(2,340)
$
203,533
Net income
42,151
42,151
Foreign currency translation adjustment, net
(3,292)
(3,292)
Restricted stock
3,835
3,835
Tax payments for stock issuances
(837)
(837)
Tax benefits of stock based compensation
318
318
Pension adjustment, net of tax of $70
—
(552)
(552)
Balance at December 31, 2015
248,048
(2,892)
245,156
Net income
10,514
10,514
Foreign currency translation adjustment, net
(2,488)
(2,488)
Restricted stock
2,766
2,766
Tax payments for stock issuances
(1,051)
(1,051)
Pension adjustment, net of tax of $509
(1,211)
(525)
(1,736)
Balance at December 31, 2016
$
256,578
$
(3,417)
$
253,161
Financial information presented in the accompanying notes to these consolidated financial statements reflect the correction of these errors (see Note 6 and Note 11). Periods not presented herein will be revised, as applicable, as included in future filings.
Principles of Consolidation
The consolidated financial statements include the accounts of VASCO Data Security International, Inc. and its wholly owned subsidiaries. Intercompany accounts and transactions have been eliminated in consolidation.
Reclassifications
Certain amounts from prior years have been reclassified to conform to current year present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464, $111, and ($1,247) in 2017, 2016, and 2015, respectively, and are included in other income, net in the consolidated statements of operations.
The financial position and results of our operations in Canada, Singapore, and Switzerland are measured in U.S. Dollars. For these subsidiaries, gains and losses that result from foreign currency transactions are included in the consolidated statements of operations in other income, net.
Revenue Recognition
We recognize revenue in accordance with Financial Accounting Standards Board (FASB) Accounting Standards Codification (ASC) 985 605, Software – Revenue Recognition, ASC 605 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 605 and others under the provisions that relate to the sale of non-software products.
In our typical multiple-element arrangement, the primary deliverables include:
·
a client component (i.e., an item that is used by the person being authenticated in the form of either a new standalone hardware device or software that is downloaded onto a device the customer already owns),
·
host system software that is installed on the customer’s systems (i.e., software on the host system that verifies the identity of the person being authenticated) or licenses for additional users on the host system software if the host system software had been installed previously,
·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 605 related to software. When software client devices and host software are delivered elements, we use the Residual Method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 In sales arrangements where VSOE of fair value has not been established, revenue for all elements is deferred and amortized over the life of the arrangement.
For transactions other than multiple-element arrangements, we recognize revenue as follows:
1.
Product and License Revenue :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
2.
SaaS: We generate SaaS revenues from our cloud services offerings. SaaS revenues include fees from customers for access to the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Maintenance and support agreements generally call for us to provide software updates and technical support, respectively, to customers. Revenue on maintenance and technical support is deferred and recognized ratably over the term of the maintenance and support agreement.
4.
Professional Services: We provide professional services to our customers. Revenue from such services is recognized during the period in which the services are performed.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based on the number of users of the software license or quantities of hardware supplied. The per unit prices for large-volume transactions are generally lower than transactions for smaller quantities.
All revenue is reported on a net basis, excluding any sales or value added taxes.
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Short Term Investments
Short term investments are stated at cost plus accrued interest, which approximates fair value. Short term investments are high-quality commercial paper and bank certificates of deposit with maturities at acquisition of more than three months and less than twelve months.
Accounts Receivable and Allowance for Doubtful Accounts
The credit worthiness of customers is reviewed prior to shipment. A reasonable assurance of collection is a requirement for revenue recognition. Verification of credit and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 Generally, accounts are charged off when decision is taken to no longer pursue collection.
Inventories
Inventories, consisting principally of hardware and component parts, are stated at the lower of cost or market. Cost is determined using the first-in-first-out (FIFO) method. We write down inventory where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is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years ended December 31, 2017, 2016, and 2015 of $1,792, $1,928, and $1,345, respectively, is included in operating expenses.
Long Term Investments
Included in Other Assets are minority equity investments in companies we believe may be beneficial in executing our strategy. At December 31, 2017 and 2016, investments were $4,361 and $4,073, respectively. In accordance with ASC 325, the investments are recorded at cost, which approximates fair value, and are evaluated for impairment annually or whenever events or changes in circumstances indicate that the carrying value may not be recoverable.
Cost of Goods Sold
Included in product and license cost of goods sold are direct product costs. Cost of goods sold related to services and other revenues are primarily costs related to SaaS solutions, including personnel and equipment costs, and personnel costs of employees providing professional services and maintenance and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We capitalize software development costs in accordance with ASC 985-20, Costs of Software to be Sold, Leased, or Marketed. Research costs and software development costs, prior to the establishment of technological feasibility, determined based upon the creation of a working model, are expensed as incurred. Our software capitalization policy currentl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in any of the years ended December 31, 2017, 2016, or 2015.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changes in tax laws and reflect the impacts in the period of enactment. In response to the U.S. tax reform legislation enacted on December 22, 2017 (“Tax Reform”), the U.S. Securities and Exchange Commission (“SEC”) issued guidance (“SAB 118”) allowing provisional amounts for recording the impacts of Tax Reform. For provisions of Tax Reform where we are unable to make a reasonable estimate of the impact, the guidance allows continued application of historical tax provisions in computing our income tax liability and deferred tax assets and liabilities as of December 31, 2017. The guidance requires final accounting for Tax Reform within one year of the December 22, 2017 enactment date. See Note 6, Income Taxes, for additional information on the impacts of the Tax Reform.
Fair Value of Financial Instruments
At December 31, 2017, and 2016,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The fair values of the financial instruments were not materially different from their carrying amounts at December 31, 2017 and 2016.
Accounting for Leases
All of our leases are operating leases. Rent expense on facility leases is charged evenly over the life of the lease, regardless of the timing of actual payments.
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exceeds the carrying value involves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the reporting unit involves significant judgments.
During the third quarter of 2017, we determined certain events and circumstances resulted in a change in the composition of our reporting units. Previously, we considered the Company to be two reporting units, the operations of eSignLive and the remainder of our operations. Due to the continued integration of eSignLive operations and changes in management, we now consider the Company to be a single reporting unit. The change in the composition of our reporting units was reflected in our annual impairment test performed as of November 30.
Our qualitative assessment of our reporting unit did not indicate an impairment. Accordingly, we did not recognize any impairment for the year ended December 31, 201 7.
Stock-Based Compensation
We have stock-based employee compensation plans, which are described more fully in Note 8. ASC 718, Compensation-Stock Compensation requires us to estimate the fair value of restricted stock granted to employees, directors and others and to record compensation expense equal to the estimated fair value. Compensation expense is recorded on a straight-line basis over the vesting period for time-based awards and on a graded basis for performance-based awards.. Forfeitures are recorded as incurred.
Retirement Benefits
We record annual expenses relating to its pension defined benefit plans based on calculations which include various actuarial assumptions, including discount rates, assumed asset rates of return, compensation increases, and turnover rates. We review our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
Recently Issued Accounting Pronouncements
We adopted ASU 2015‑11, Inventory (Topic 330) – Simplifying the Measurement of Inventory as of January 1, 2017. ASU 2015‑11 requires measurement of inventory at the lower of cost or net realizable value, defined as estimated selling price in the ordinary course of business, less reasonably predictable costs of completion, disposal and transportation. Adoption of ASU 2015‑11 did not have a significant impact on our financial statements.
In September 2015, the FASB issued Accounting Standards Update No. 2015-16, Simplifying the Accounting for Measurement-Period Adjustments , (ASU 2015-16), which eliminates the requirement for an acquirer to retrospectively adjust the financial statements for measurement-period adjustments that occur in periods after a business combination is consummated. The ASU is effective for annual periods beginning after December 15, 2015 and interim periods within such annual periods and applies prospectively to adjustments to provisional amounts that occur after the effective date. We have adopted ASU 2015-16 in our consolidated financial statements as of January 1, 2016. Measurement period adjustments identified subsequent to December 31, 2015 for the eSignLive Acquisition, further described in Note 4 to the Consolidated Financial Statements, were recorded and disclosed in accordance with ASU 2015-16.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standard creates a five-step model to achieve its core principle: (i) identify the contract(s) with a customer; (ii) identify the performance obligations in the contract; (iii) determine the transaction price; (iv) allocate the transaction price to the separate performance obligations in the contract; and (v) recognize revenue when (or as) the entity satisfies a performance obligation. It also provides guidance on accounting for costs incurred to obtain or fulfill contracts with customers.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nature, amount, timing and uncertainty of revenue under the entity’s contracts with customers; (ii) the significant judgments, and changes in judgments, made in applying the guidance to those contracts; and (iii) any assets recognized from the costs to obtain or fulfill a contract with a customer.
The FASB has issued numerous amendments to ASU 2014-09 from August 2015 through January 2018, which provides supplemental and clarifying guidance, as well as amend the effective date of the new standard.
The new standard is effective for us on January 1, 2018. We will adopt ASU 2014-09 on a modified-retrospective basis. Such method provides the cumulative effect from prior periods upon applying the new guidance to be recognized in our consolidated balance sheets as of the date of adoption, including an adjustment to retained earnings. Prior periods will not be retrospectively adjusted.
We expect this new guidance to have a material impact on the timing of revenue recognition for certain of our multiple element arrangements. Currently, software license revenue from term license sales (“Term Licenses”) is generally recognized ratably over the respective license term (“over time”) due to a lack of VSOE for the PCS that is provided during the Term License. Upon adoption of the new standard, we expect to recognize the portion of the transaction price allocated to the distinct Term License upon delivery of the software to the customer (“point in time”) and the non-license portion (e.g., PCS) of the transaction price over the respective PCS term (“over time”). During 2017, revenue recognized associated with term licenses, and related PCS, represented approximately 6% of 2017 consolidated revenues. At December 31, 2017, these term arrangements had remaining license periods ranging up to four years. Also, under legacy GAAP when professional services are provided in a Term License for which VSOE of PCS does not exist, the professional services fees are currently recognized over the PCS period as well, as it is typically longer than the period to deliver professional services. Under the new standard, the professional services will be considered a separate performance obligation, and we will recognize the portion of the transaction price allocated to the professional services as those services are performed. We also expect the adoption of the new standard to have a significant impact on the nature and extent of disclosures of contracts with customers and related costs.
We have det</t>
  </si>
  <si>
    <t>Inventories</t>
  </si>
  <si>
    <t>Note 2 – Inventories
Inventories, consisting principally of hardware and component parts, are stated at the lower of cost or market.
Inventory is comprised of the following:
December 31,
2017
2016
Component parts
$
4,691
$
8,360
Work-in-process and finished goods
7,349
9,060
Total
$
12,040
$
17,420</t>
  </si>
  <si>
    <t>Acquisition of eSignLive</t>
  </si>
  <si>
    <t>Note 3 – Acquisition of eSignLive
On November 25, 2015, we acquired Silanis Technology, Inc. (“eSignLive”), a privately-held provider of electronic signature and digital transaction solutions used to sign, send, and manage documents. Pursuant to the arrangement agreement, we acquired all of the issued and outstanding shares of eSignLive for an aggregate purchase price of $75,000 subject to further adjustment as provided in the arrangement agreement.
Upon acquisition, eSignLive became our wholly-owned subsidiary. The acquisition is accounted for as a business combination using the acquisition method accounting in accordance with FASB ASC Topic No. 805, Business Combinations , whereby the net assets acquired are recognized based on their estimated fair values on the acquisition date.
The results of operations of eSignLive subsequent to the acquisition date have been included in the Consolidated Statements of Operations. eSignLive revenue and net income (loss) included in the results of operations for the year ended December 31, 2015 were $541 and $(2,168), respectively.
Acquisition-related expense recognized during 2015 of approximately $2,374 is recorded in general and administrative expenses in the Consolidated Statements of Operations.
Aggregate Purchase Price Allocation
Purchase consideration has been allocated to assets and liabilities based on estimated acquisition-date fair values and are summarized in the following table:
As initially
reported
on
Measurement
December 31,
period
As
2015
Adjustments
adjusted
Tangible assets and liabilities
Cash
$
514
$
96
$
610
Accounts receivable, net
4,471
(615)
3,856
Other current assets
4,234
(19)
4,215
Property and equipment
416
24
440
Current liabilities
(16,896)
1,576
(15,320)
Other non-current liabilities
(8,070)
5,731
(2,339)
Intangible assets
30,000
17,400
47,400
Goodwill
60,331
(24,419)
35,912
Net assets acquired
$
75,000
$
(226)
$
74,774
The excess of purchase consideration over net assets assumed was recorded as goodwill, which represents the strategic value assigned to eSignLive, including expected benefits from synergies resulting from the acquisition, as well as the knowledge and experience of the workforce in place. In accordance with applicable accounting standards, goodwill is not amortized and will be tested for impairment at least annually, or more frequently, if certain indicators are present. Goodwill and intangible assets related to this acquisition are not deductible for tax purposes.
The effect of measurement period adjustments recorded in the current period have been determined as if such adjustments had been accounted for at the acquisition date. Excluding prior measurement period adjustments reducing liabilities and goodwill each by $9,146, all measurement period adjustments were recorded in the fourth quarter of 2016 and resulted in a credit to the tax provision of $2,344.
The following table summarizes acquired intangible assets, as well as the respective amortization periods:
Amortization
Estimated
Period
Identifiable Intangible Assets
Fair Value
(Years)
Tradenames
$
2,400
10
Technology
10,000
5
Non-compete agreements
8,000
5
Customer Relationships
27,000
12
$
47,400
Unaudited Pro Forma Financial Information
The following unaudited pro forma financial information presents the results of operations as if the acquisition had taken place on January 1, 2015. These amounts were prepared in accordance with the acquisition method of accounting under existing standards and are not necessarily indicative of the results of operations that would have occurred if the acquisition had been completed on the first day of 2015, nor are they indicative of our future operating results.
Income tax impacts resulting from pro forma adjustments were calculated utilizing the statutory income tax rate of 35% for the year ended December 31, 2015.
These unaudited pro forma amounts include the following adjustments to historical results shown net of tax;
- To reflect estimated amortization of acquired identifiable intangible assets of $6,060 for the year ended December 31, 2015.
- To reflect estimated amortization of fair value adjustment of acquired deferred revenue of $(4,000) for the year ended December 31, 2015.
- To reverse benefit of certain refundable tax credits of $1,021 for the year ended December 31, 2015.
December 31,
2015
Revenue
$
256,416
Net income
$
22,247</t>
  </si>
  <si>
    <t>Note 4 – Goodwill
Goodwill activity for the two years ended December 31, 2017 consisted of the following:
Net balance at December 31, 2015
$
80,853
eSignLive measurement period adjustments
(24,419)
Net foreign currency translation
(2,025)
Net balance at December 31, 2016
$
54,409
Additions
—
Net foreign currency translation
1,923
Net balance at December 31, 2017
$
56,332
There were no impairment losses in 2017, 2016, or 2015.
Certain portions of goodwill are denominated in local currencies and are subject to currency fluctuations.</t>
  </si>
  <si>
    <t>Intangible Assets</t>
  </si>
  <si>
    <t>Note 5 – Intangible Assets
Intangible asset activity for the two years ended December 31, 2017 is detailed in the following table;
Acquired
Customer
Total Intangible
Technology
Relationships
Other
Assets
Net balance at December 31, 2015
$
34,632
$
828
$
2,510
$
37,970
Additions-eSignLive
(19,000)
26,600
9,800
17,400
Additions-Other
—
—
143
143
Net foreign currency translation
(58)
(57)
—
(115)
Amortization expense
(4,182)
(2,597)
(2,070)
(8,849)
Net balance at December 31, 2016
11,392
24,774
10,383
46,549
Additions-Other
—
—
151
151
Disposals-Other
—
—
(32)
(32)
Net foreign currency translation
16
13
—
29
Amortization expense
(4,462)
(2,243)
(2,104)
(8,809)
Net balance at December 31, 2017
$
6,946
$
22,544
$
8,398
$
37,888
December 31, 2017 balance at cost
$
37,294
$
27,831
$
13,381
$
78,506
Accumulated amortization
(30,348)
(5,287)
(4,983)
(40,618)
Net balance at December 31, 2017
$
6,946
$
22,544
$
8,398
$
37,888
Additions - eSignLive refers to intangible assets acquired in the acquisition of eSignLive described in Note 3 including capitalized technology, trademarks, customer relationships and non-compete agreements. Certain intangible assets are denominated in local currencies and are subject to currency fluctuations. Expected amortization of the intangible assets for the years ended:
December 31, 2018
$
7,324
December 31, 2019
6,213
December 31, 2020
5,878
December 31, 2021
2,578
December 31, 2022
2,578
Thereafter
12,218
Subject to amortization
36,789
Trademarks
1,099
Total intangible assets
$
37,888</t>
  </si>
  <si>
    <t>Income Taxes</t>
  </si>
  <si>
    <t>Note 6 – Income Taxes
On December 22, 2017, U.S. Tax Reform (“Tax Reform”) was enacted including a broad range of complex provisions impacting the taxation of businesses. Effective in 2018, Tax Reform reduces the U.S. statutory tax rate from 35% to 21% and creates new taxes on certain foreign-sourced earnings which are referred to as the global intangible low-taxed income tax (“GILTI”). In addition, in 2017 we were subject to a one-time transition tax on accumulated foreign subsidiary earnings not previously subject to U.S. income tax.
Due to the timing of the enactment and the complexity involved in applying the provisions of Tax Reform, we have made reasonable estimates of the effects and recorded provisional amounts in our financial statements as of December 31, 2017. As we collect and prepare necessary data, and interpret Tax Reform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ax Reform will be completed in 2018.
Provisional amounts for the following income tax effects of Tax Reform have been recorded as of December 31, 2017 and are subject to change during 2018.
Tax Reform provides a taxable one-time deemed mandatory repatriation of post-1986 undistributed foreign subsidiary earnings and profits through December 31, 2017. Our undistributed earnings and profits of our foreign subsidiaries of approximately $187 million is subject to the repatriation tax. Accordingly, we provided a provisional amount of $18,246 of income tax expense in the fourth quarter ended December 31, 2017. After the utilization of existing tax credits, we expect to pay U.S. federal taxes of approximately $14,436 over eight years related to the repatriation tax.
As a result of Tax Reform, earnings of all foreign subsidiaries have been designated as available for distribution. Previously, earnings of certain foreign subsidiaries were deemed permanently reinvested. During the fourth quarter of 2017, we provisionally provided deferred income tax expense of $7,281 for foreign taxes on distributions from foreign subsidiaries previously designated as permanently reinvested. However, we do not have the necessary information gathered, prepared and analyzed to make a reasonable estimate of the impact of any remaining outside basis differences inherent in our foreign subsidiaries. We will gather the information necessary and compute the outside basis differences for those subsidiaries where we are no longer indefinitely reinvested and record any new deferred taxes as reasonable estimates are available.
Beginning in 2018, Tax Reform reduces the maximum U.S. corporate income tax rate from 35% to 21%. Accordingly, we have remeasured our deferred taxes as of December 31, 2017 to reflect the reduced rate that will apply in future periods when these deferred taxes are settled or realized. We recognized a deferred tax expense of $2,339 to reflect the reduced U.S. tax rate of Tax Reform. Although the tax rate reduction is known, we have not collected the necessary data to complete our analysis of the effect of Tax Reform on the underlying deferred taxes and as such, the amounts recorded as of December 31, 2017 are provisional.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FASB Topic 740 allows the company to treat GILTI as either a deferred tax asset or liability or to account for the impacts in the period in which it is incurred. The Company has not yet decided how to account for GILTI tax, and therefore has not provided any deferred tax impacts of GILTI in its consolidated financial statements for the year ended December 31, 2017.
Income before income taxes was generated in the following jurisdictions:
For the year ended December 31,
2017
2016
2015
Domestic
$
(1,877)
$
(11,170)
$
(5,007)
Foreign
10,258
22,547
55,862
Total
$
8,381
$
11,377
$
50,855
For the year ended December 31, 2017, 2016, and 2015, domestic income excludes taxable intercompany dividend income of $0, $8,825, and $10,000, respectively.
The provision for income taxes consists of the following:
For the year ended December 31,
2017
2016
2015
Current:
Federal
$
14,299
$
(90)
$
—
State
141
5
1
Foreign
3,287
5,915
9,140
Total current
17,727
5,830
9,141
Deferred:
Federal
6,043
(2,985)
338
State
(200)
115
(135)
Foreign
7,210
(2,097)
(640)
Total deferred
13,053
(4,967)
(437)
Total
$
30,780
$
863
$
8,704
The U.S. federal corporate tax rate varies with taxable income. Our U.S. statutory rate for 2017 was 35%. For 2016 and 2015, our U.S. statutory rate was 34%. The differences between the income tax provisions computed using the statutory federal income tax rate and the provisions for income taxes reported in the consolidated statements of operations are as follows:
For the year ended December 31,
2017
2016
2015
Expected tax at statutory rate
$
2,933
$
3,884
$
17,305
Foreign taxes at other rates
(3,139)
(7,512)
(12,487)
US tax on foreign earnings, net of foreign tax credits
(226)
(405)
1,968
Valuation allowances on NOL carryforwards
3,997
3,816
469
US tax reform - deemed repatriation
18,472
—
—
US tax reform - changes in indefinite reinvestment assertion
7,281
—
—
US tax reform - deferred tax expense from tax rate change
2,339
—
—
State income taxes, net of federal benefit
(59)
83
26
Disallowed expenses and other
(818)
997
1,423
Total
$
30,780
$
863
$
8,704
Significant components of our deferred tax assets and liabilities are as follows:
As of December 31,
2017
2016
Deferred tax assets:
U.S. foreign tax credit
$
—
$
7,027
Stock and long-term compensation plans
1,855
2,304
Foreign NOL &amp; other carryforwards
20,864
16,340
US state NOL carryforwards
823
803
US alternative minimum tax
—
357
Deferred revenue
1,278
358
Pension liability, net
974
1,038
Reserve for uncertain tax issues
—
(445)
Amortization and depreciation
753
708
Accrued expenses and other
1,246
523
Total gross deferred tax assets
27,793
29,013
Less: Valuation allowance
(12,805)
(6,274)
Net deferred income tax assets
$
14,988
$
22,739
Deferred tax liabilities:
Accruals
$
506
$
691
US tax on unremitted foreign earnings
—
424
Foreign tax on unremitted foreign earnings
7,434
—
Intangible assets
9,341
10,947
Deferred tax liabilities
$
17,281
$
12,062
Net deferred tax assets (liabilities)
$
(2,293)
$
10,677
Deferred tax assets and liabilities are netted by tax jurisdiction.
For the year ended December 31, 2015, a portion of tax benefits related to certain restricted stock and stock options of $318 was credited to additional paid-in capital. Consistent with the adoption of ASU 2016-09, the tax impact for 2017 and 2016 of $46 and $169 was recorded as an increase to the tax provision.
At December 31, 2017, we had foreign and state net operating loss (NOL) carryforwards and other foreign deductible carryforwards as shown in the following table:
Carryforward
Expiration
NOL Carryforward
Canada
$
48,622
2024-2037
Other foreign
14,451
None
Canada province
46,424
2024-2037
U.S. states
10,960
2019-2028
120,457
Other Carryforwards
Canada
7,902
None
Canada province
22,033
None
Other foreign
1,226
2018
31,161
$
151,618
The net change in the valuation allowance for the year ended December 31, 2017 was an increase of $6,53 1 and decreases for the years ended December 31, 2016 and 2015 of $7,445 and $11,219, respectively. Valuation allowances are reviewed on a regular basis and adjustments made as appropriate. The increase in the valuation allowance in 2017 reflects NOLs for which the realization is not more likely than not. The change in the valuation allowance also reflects other factors including, but not limited to, changes in our assessment of our ability to use existing NOLs and other deduction carryforwards, changes in currency rates, and adjustments to reflect differences between the actual returns filed and the estimates we made at financial reporting dates. The company expects to generate taxable income to realize deferred tax assets net of valuation allowance in each jurisdiction.
Our policy is to record interest and penalties on income taxes as income tax expense. For the year ended December 31, 2017, 2016, and 2015 we provided $0, $51, and $0, respectively.
ASC 740, Income Taxes sets a “more likely than not” criterion for recognizing the tax benefit of uncertain tax positions. As of December 31, 2017, 2016, and 2015, we had a reserve of $107, $662, and $560, respectively.
As of year ended December 31,
2017
2016
2015
Reserve at beginning of year
$
662
$
560
$
560
Increases related to prior year tax positions
7
217
—
Lapse of statute of limitations
(562)
(115)
—
Total
$
107
$
662
$
560
Based on the possible expiration of the statute of limitations, it is reasonably possible that the liability for uncertain tax positions will change within the next twelve months. The associated tax impact on the effective tax rate is estimated to be a tax benefit of $107.
Our primary tax jurisdictions and the earliest tax year subject to audit are presented in the following table.
Australia
Austria
Belgium
Canada
Netherlands
Singapore
Switzerland
United States</t>
  </si>
  <si>
    <t>Deferred Warranty Revenue and Warranty Reserve</t>
  </si>
  <si>
    <t>Note 7 – Deferred Warranty Revenue and Warranty Reserve
Our standard practice is to provide a warranty on our DIGIPASS hardware for one to two years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The estimated cost of providing warranty services during the extended warranty period is less than the revenue related to such warranty service.
Deferred warranty revenue at December 31, 2017 will be recognized as revenue as follows:
Year
Amount
2018
$
12
2019
3
Total
$
15
We maintain a reserve for the potential cost of future warranty claims related to products sold and recognized in revenue. The reserve is included in accrued expenses. Activity in the warranty reserve account during the three years ended December 31, 2017 was as follows:
For the year ended December 31,
2017
2016
2015
Balance, beginning of period
$
153
$
43
$
85
Provision for warranty claims
80
165
165
Product or cash issued to settle claims
(139)
(55)
(207)
Balance, end of period
$
94
$
153
$
43</t>
  </si>
  <si>
    <t>Stock Compensation Plans</t>
  </si>
  <si>
    <t>Note 8 – Stock Compensation Plans
In June 2009, our stockholders approved and in June 2014 our stockholders reapproved the VASCO Data Security International, Inc. 2009 Equity Incentive Plan (the “2009 Equity Plan”). The 2009 Equity Plan permits the issuance of awards in a variety of forms, including (1) shares of our common stock, (2) nonqualified and incentive stock options for the purchase of our common stock, (3) stock appreciation rights, (4) deferred stock, (5) other stock-based awards (including restricted shares, performance shares, performance units and other stock unit awards), and (6) cash incentive awards.
The 2009 Equity Plan may provide performance incentives to employees and non-employee directors, consultants and other key persons of the company. The plan are administered by the Compensation Committee as appointed by the Board of Directors and is intended to be a non-qualified plan.
As of December 31, 2017, the remaining number of shares allowed to be issued under the 2009 Equity Plan was 6, 108 shares of the company’s common stock, representing 15.2% of the issued and outstanding shares of the company as of such date.
The following table summarizes compensation expense recorded under the two plans.
For the year ended December 31,
2017
2016
2015
Restricted stock
$
3,466
$
2,766
$
3,835
Long-term compensation plan
1,906
2,105
1,815
Total Compensation
$
5,372
$
4,871
$
5,650
Time-Based Restricted Stock
Time-based restricted stock awards granted to non-employee directors vest on the first anniversary date of the grant. Awards granted to an executive officer in 2017 vest in equal semi-annual installments over four years. Shares are subject to forfeiture if the service period requirement is not met. Compensation expense equal to the market value of the stock on the grant date is recorded on a straight-line basis over the vesting period as required by ASC 718 Compensation-Stock Compensation . Compensation expense was $ 2,148 , $ 2,177 , and $ 1,356 for 2017, 2016, and 2015, respectively. The following table summarizes the time-based restricted stock activity for the year ended December 31, 2017:
Weighted
average
Aggregate
remaining
intrinsic
Shares
term (years)
value
Outstanding at January 1, 2017
276
1.95
$
3,767
Shares vested
(110)
1,513
Shares awarded
120
1,717
Shares forfeited
(18)
337
Outstanding at December 31, 2017
269
1.58
$
3,736
The unamortized future compensation expense for time-based restricted stock awards was $2,734 at December 31, 2017.
Performance-Based Restricted Stock
Performance-based restricted stock awards granted to executive officers in 2017 were subject to achievement of three year performance targets established by the Board of Directors. Earned shares related to three-year targets vest upon completion of the three-year period. Shares are subject to forfeiture if the service period requirement is not met.
Compensation expense, equal to the market value of the stock on the grant date, is recorded on a graded basis over the vesting period at the performance level deemed probable, as required by ASC 718. Compensation expense in 2017, 2016, and 2015 was $ 1,318 , $ 589 , and $2,479. Unamortized future compensation expense for performance-based restricted stock was $892 at December 31, 2017.
The following table summarizes activity related to unvested performance restricted stock shares during 2017:
Weighted
Total
average
Aggregate
Unvested
remaining
intrinsic
Shares
term (years)
value
Outstanding at January 1, 2017
170
1.71
$
2,321
Shares vested
(25)
363
Shares awarded
171
2,573
Shares forfeited
(81)
1,190
Outstanding at December 31, 2017
236
1.85
$
3,276
At December 31, 2017, total unvested shares consists of 34 earned shares and 202 unearned shares.</t>
  </si>
  <si>
    <t>Earnings per Common Share</t>
  </si>
  <si>
    <t>Note 9 – Earnings per Common Share
Basic earnings per share is based on the weighted average number of shares outstanding and excludes the dilutive effect of unvested common stock equivalents (45 shares in 2017). Diluted earnings per share is based on the weighted average number of shares outstanding and includes the dilutive effect of unvested common stock equivalents to the extent they are not anti-dilutive. A reconciliation of the shares included in the basic and fully diluted earnings per share calculations is as follows:
For the year ended December 31,
2017
2016
2015
Net income
$
(22,399)
$
10,514
$
42,151
Weighted average common shares outstanding:
Basic
39,802
39,719
39,568
Incremental shares with dilutive effect:
Restricted stock awards
—
63
168
Diluted
39,802
39,782
39,736
Basic income (loss) per share:
Total net income (loss) per share
$
(0.56)
$
0.27
$
1.07
Diluted income (loss) per share:
Total net income (loss) per share
$
(0.56)
$
0.27
$
1.06</t>
  </si>
  <si>
    <t>Employee Benefit Plan</t>
  </si>
  <si>
    <t>Note 10 – Employee Benefit Plans
U.S. Plan
We maintain a defined contribution pension plan for U.S. employees established pursuant to Section 401(k) of the Internal Revenue Code. The plan allows voluntary employee contributions and discretionary employer contributions. For the years ended December 31, 2017, 2016, and 2015, we expensed contributions of $191, $167, and $110, respectively.
Non-U.S. Plan
We are subject to national mandatory pension systems and other compulsory plans, or make contributions to social pension funds based on local regulations. When our obligation is limited to the payment of the contribution into these plans or funds, the recognition of such liabilities is not required.
In addition, we have, in some countries, defined benefit plans consisting of final retirement salary and committed pension payments.
In Switzerland, the pension plan is a cash balance plan where contributions are expressed as a percentage of the pensionable salary. Contributions to Swiss plans are paid by the employees and the employer. The pension plan guarantees the amount accrued on the members’ savings accounts, as well as a minimum interest on those savings accounts. The plan assets are held in guaranteed investment contracts.
We also maintain a pension plan for our Belgian employees, in compliance with Belgian law. Contributions to Belgium plans are paid by the employees and the employer. Certain features of the plans require them to be categorized as defined benefit plans under ASC 715 due to Belgian social legislation, which prescribed a minimum annual return of 1.6% on employer contributions and 1.6% for employee contributions. The plan assets are held in guaranteed investment contracts.
Components of net periodic pension cost:
Year ended December 31,
2017
2016
2015
Service cost (gross)
$
1,397
$
783
$
601
Interest cost
188
243
261
Expected return on plan assets
(199)
(157)
(162)
Amortization of unrecognized actuarial gain
45
—
—
Net periodic pension cost
$
1,431
$
869
$
700
The net unfunded status of the Non-U.S. pension plans is as follows:
As of December 31,
2017
2016
Fair value of plan assets
$
12,390
$
11,024
Projected benefit obligation
(18,308)
(16,690)
Net unfunded benefit obligation
$
(5,918)
$
(5,666)
Net unfunded benefit obligation is recorded as other long-term liabilities in our consolidated balance sheets.
The change in the fair value of plan assets is as follows:
Year ended December 31,
2017
2016
Fair value of plan assets at January 1
$
11,024
$
9,264
Employee contributions
530
458
Actual return on plan assets
91
63
Benefits (paid), net of transfers
(1,277)
752
Employer contributions
992
832
Foreign exchange adjustment
1,030
(345)
Fair value of plan assets at December 31
$
12,390
$
11,024
The change in benefit obligations is as follows:
Year ended December 31,
2017
2016
Benefit obligations at January 1
$
16,690
$
12,674
Gross service cost
1,397
783
Interest cost
188
243
Employee contributions
530
458
Actuarial losses
30
2,296
Plan amendment
(356)
—
Benefits (paid), net of transfers
(1,277)
752
Foreign exchange adjustment
1,106
(516)
Benefit obligations at December 31
$
18,308
$
16,690
Our investment policy meets our responsibility under local social legislation and aligns plan assets with liabilities, while minimizing risk. For the years ended December 31, 2017 and 2016, plan assets are invested in guaranteed investment contracts. Fair value of guaranteed investment contracts is surrender value. Fair value is determined using Level 3 inputs as defined by ASC 820, Fair Value Measurements.
The net periodic cost for 2018 will include the amortization of prior service cost and unrecognized actuarial gains, currently included in Accumulated other comprehensive loss, of $89.
The accumulated benefit obligation for the plans were $7,984 and $8,247 as of December 31, 2017 and 2016, respectively.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The following weighted average assumptions were utilized in pension calculations:
As of December 31, 2017
2017
2016
(%)
Discount rates
0.7
-
1.5
0.7
-
1.6
Inflation
1.0
-
1.8
1.0
-
1.8
Expected return on plan assets
1.3
-
2.0
1.3
-
2.0
Rate of salary increases
2.0
-
2.8
2.0
-
2.8
Project future pension benefits as of December 31, 2017:
2018
$
529
2019
460
2020
478
2021
742
2022
1,169
Beyond
4,044</t>
  </si>
  <si>
    <t>Geographic, Customer and Supplier Information</t>
  </si>
  <si>
    <t>Note 11 – Geographic, Customer and Supplier Information
In prior years, we classified our sales by our customers’ locations in four geographic regions: 1) EMEA, which included Europe, the Middle East and Africa; 2) the United States, which for our purposes included sales in Canada; 3) Asia Pacific Rim; and 4) Other Countries, including Australia, Latin America and India. In 2017, we reorganized this structure into three groups by eliminating the other countries category. United States has been renamed the Americas and now includes Latin America and Canada. Australia and India are now included with Asia/Pacific. Data for 2015 and 2016 have been adjusted to agree to the new structure. Information regarding geographic areas for the years ended December 31, 2017, 2016, and 2015 is as follows:
Europe,
Middle East,
Africa (EMEA)
Americas
Asia Pacific
Total
2017
Revenue
$
92,859
$
52,981
$
47,451
$
193,291
Gross profit
61,506
41,491
31,517
134,514
Long-lived assets
8,437
897
68
9,401
2016
Revenue
$
95,897
$
33,204
$
63,203
$
192,304
Gross profit
67,008
21,519
42,130
130,657
Long-lived assets
7,013
634
74
7,721
2015
Revenue
$
164,180
$
25,596
$
51,667
$
241,443
Gross profit
92,916
18,416
32,207
143,540
Long-lived assets
2,778
620
63
3,461
For the years 2017, 2016, and 2015, our top 10 customers contributed 27%, 36% and 50%, respectively, of total worldwide revenue. In 2015, one customer accounted for approximately 30%, of total revenue. The majority of our products are manufactured by four independent vendors, headquartered in Hong Kong and Macau. Our hardware DIGIPASSES are assembled at facilities in mainland China.</t>
  </si>
  <si>
    <t>Commitments and Contingencies</t>
  </si>
  <si>
    <t>Note 12 – Commitments and Contingencies
The company leases office space and automobiles under operating lease agreements. Future minimum rental payments required under non-cancelable leases are as follows:
Year
Amount
2018
$
3,487
2019
2,803
2020
2,181
2021
1,748
2022
1,359
Thereafter
5,605
Total
$
17,183
Rent expense under operating leases aggregated $ 3,806 , $3,384 and $2,998 for the years ended December 31, 2017, 2016, and 2015, respectively. Rent expense is recorded on a straight-line basis over the life of the lease agreement.
At December 31, 2017, we have inventory purchase obligations of $14,985. We expect all purchase obligations will be consummated within twelve months.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December 31, 2017.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completed their review in 2015.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In addition, on January 13, 2016, we filed a letter with OFAC, with the conclusions that VASCO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VASCO, and to the contrary, noted that VASCO executive management officials had sought to implement procedures and provided notices to VASCO’s sales personnel to prevent the diversion of VASCO products to unauthorized destinations and end users.
We have not received any response to the letter to OFAC and we cannot predict when OFAC will conclude their review of our voluntary self-disclosures. Based upon the OFAC guidelines for monetary penalties, in the fourth quarter of 2015, we accrued $900 for potential penalties if they are assessed by OFAC. Ultimately no penalty may be assessed or the penalty may be less or greater than the accrual, but in any event we do not believe that the final settlement will have a material adverse impact on our business.
On January 10, 2011, we purchased our wholly-owned subsidiary, DigiNotar B.V., a private company organized and existing in The Netherlands from the shareholders (“Sellers”). On September 19, 2011, DigiNotar B.V. filed a bankruptcy petition under Article 4 of the Dutch Bankruptcy Act in the Haarlem District Court, The Netherlands. On September 20, 2011, the court declared DigiNotar B.V. bankrupt and appointed a bankruptcy trustee and a bankruptcy judge to manage all affairs of DigiNotar B.V. through the bankruptcy process. The trustee took over management of DigiNotar B.V.’s business activities and is responsible for the administration and liquidation of DigiNotar B.V. In connection with the bankruptcy of DigiNotar B.V., subsequent to September 20, 2011, a number of claims and counter-claims were filed with the courts in The Netherlands (collectively, the “Court”) related to discontinued assets and discontinued liabilities and other available remedies. In November 2014, all matters with the Sellers related to the sale of DigiNotar B.V.were settled.
In January 2015, we received a notice of potential claim by the trustee against all of the individuals who served as Directors of DigiNotar, both before and after our acquisition of DigiNotar. T. Kendall Hunt, Jan Valcke, and Clifford K. Bown were the Directors of DigiNotar following its purchase by VASCO. The basis for the potential claim from the trustee appears to be based primarily on the same arguments that VASCO presented in its case against the sellers, which were adjudicated in VASCO’s favor. While we believe that we have strong defenses against the claim, we have also notified our provider of director and officer insurance and we are pursuing a settlement of the matter. We do not expect the resolution of the potential claim to have a material adverse effect on our business, financial condition or results of operations. VASCO is indemnifying Messrs. Hunt, Valcke, and Bown for this matter.
On July 28, 2015 a putative class action complaint was filed in the United States District Court for the Northern District of Illinois, captioned Linda J. Rossbach v. Vasco Data Security International, Inc., et al., case number 1:15‑cv‑06605, naming VASCO and certain of its current and former executive officers as defendants and alleging violations under the Securities Exchange Act of 1934, as amended. The suit was purportedly filed on behalf of a putative class of investors who purchased VASCO securities between April 28, 2015 and July 28,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On January 30, 2017, the appointed lead plaintiff filed an amended complaint in which the allegations regarding OFAC related matters were dropped and replaced with allegations regarding public disclosures made by the defendants in April 2015 as compared to public statements made in July 2015, generally regarding the strength of the Company’s business and its future prospects. This case is now referred to by the name of the new lead plaintiff, Bunk. The defendants filed a motion to dismiss the Bunk complaint on March 31, 2017. A decision from the court on such motion has not been issued to date. Although the ultimate outcome of litigation cannot be predicted with certainty, the Company believes that this lawsuit is without merit and intends to defend against the action vigorously. VASCO is indemnifying its officers and directors for this matter.
On October 9, 2015, a derivative complaint was filed in the United States District Court for the Northern District of Illinois, captioned Elizabeth Herrera v. Hunt, et al., case number 1:15‑cv‑08937, naming VASCO’s Board of Directors and certain of its current and former executive officers as individual defendants and the Company as a nominal defendant. Two additional complaints, captioned Beth Seltzer v. Hunt, et al., case number 2015‑ch‑15541, and William Hooper v. Hunt, et al., case number 2016‑ch‑04054, were filed on October 22, 2015 and March 22, 2016, respectively, in the Circuit Court of Cook County, Illinois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a defendant removed the Seltzer action to the United States District Court for the Northern District of Illinois. Thereafter, the plaintiff fi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As for the Hooper action, the court granted a stay on June 8, 2016 and on July 18, 2017, the plaintiff in Hooper amended the complaint to largely mirror the amended complaint in Bunk.
On July 19, 2017, a derivative complaint was filed in the Circuit Court of Cook County, Illinois, captioned Fancesco D’Angelo v. Hunt, et. al., naming VASCO’s Board of Directors and certain former officers as individual defendants and the Company as a nominal defendant. This complaint largely follows the allegations in the Bunk case. The D’Angelo case has been consolidated with the Hooper case and remains subject to stay.
In February 2017, we learned an integrated reseller and certain end customers, were named as defendants in a patent infringement lawsuit in Japan related to our CRONTO technology. We have indemnification obligations in favor of our reseller and end customers and are working with them to defend such suit. In December 2017 the Japan Patent Office ruled the plaintiff’s patent is invalid. In February 2018, a trial court decision declared the plaintiff’s patent to be invalid. The decision is subject to appeal. We believe there are strong grounds to argue the plaintiff’s patent is invalid
On March 14, 2017, a complaint was filed in the United States District Court for the District of Massachusetts, captioned StrikeForce Technologies, Inc. v. Vasco Data Security International, Inc., et al., claiming VASCO infringed on certain patent rights of the plaintiff. On May 8, 2017, VASCO answered the complaint denying the allegations of patent infringement. The parties then engaged in motion practice and discovery in the case. The plaintiff has also brought suit against various other companies in the cybersecurity industry. In one such suit in the federal district court for the Central District of California, on December 1, 2017, the court granted defendant’s motion to dismiss, finding that the StrikeForce asserted claims are invalid. StrikeForce is in the process of appealing such decision. In light of such ruling, on December 20, 2017, the court in the Company’s case granted a stay of the proceedings pending the appeal in the related case. Although the ultimate outcome of litigation cannot be predicted with certainty, the Company believes that this lawsuit is without merit and intends to defend itself vigorously.
On February 14, 2018, a complaint was filed in the United States District Court for the District of Delaware, captioned Vortex Pathway LLC (a Texas non-practicing entity) v. VASCO Data Security International, Inc. et. al. claiming one of VASCO’s hardware authenticators infringes on certain patent rights of the plaintiff. The Company will analyze this recent complaint in the ordinary course and intends to defend itself vigorously.
From time to time, we have been involved in litigation incidental to the conduct of our business. Excluding matters disclosed above, we are not a party to any lawsuit or proceeding that, in management’s opinion, is likely to have a material adverse effect on its business, financial condition or results of operations.</t>
  </si>
  <si>
    <t>Quarterly Results of Operations (unaudited)</t>
  </si>
  <si>
    <t>Note 13 – Quarterly Results of Operations (unaudited)
The quarterly results of operations are as follows:
First
Second
Third
Fourth
Quarter
Quarter
Quarter
Quarter
2017
Total revenues
$
54,506
Gross profit
35,908
Operating costs
34,730
Operating income (loss)
302
(400)
5,112
1,178
Net income (loss)
573
110
2,755
(25,837)
Net income/(loss) per share:
Basic
$
0.01
$
0.00
$
0.07
$
(0.65)
Diluted
$
0.01
$
0.00
$
0.07
$
(0.65)
2016
Total revenues
$
$
$
$
47,597
Gross profit
31,954
Operating costs
29,765
Operating income
3,115
3,386
912
2,186
Net income (loss)
2,199
2,825
478
5,012
Net income/(loss) per share:
Basic
$
0.06
$
0.07
$
0.01
$
0.13
Diluted
$
0.06
$
0.07
$
0.01
$
0.13
The fourth quarter of 2017 Net loss includes a significant change due to the impact of Tax Reform, see Note 6.</t>
  </si>
  <si>
    <t>Related Party</t>
  </si>
  <si>
    <t>Note 14 – Related Party
In August 2017, Able N.V. (“Able”), a wholly-owned subsidiary, was sold to an employee of Able for a de minimis amount. The operating results of Able through the date of sale are included in the consolidated financial statements and are not significant to our consolidated results. In addition, our results for the third quarter include a loss on sale of approximately $227, recorded within general and administrative expenses.
Concurrent with the sale, we provided Able an unsecured line of credit of 1,500 Euro ($1,770 at an exchange rate of $1.18 dollars per Euro). Interest accrues at the rate of 2% per annum. Beginning in August 2017, Able may take advances against the line of credit for a period of eighteen months followed by twelve quarterly repayments. As of December 31, 2017, no amounts have been advanced. In addition, we entered into a transition services agreement with Able whereby we agreed to provide certain administrative services for a period of three months and Able agreed to provide office space and consulting services for an agreed upon periodic fee as long as the services are provided.</t>
  </si>
  <si>
    <t>Valuation and Qualifying Accounts</t>
  </si>
  <si>
    <t>SCHEDULE II
VASCO DATA SECURITY INTERNATIONAL, INC.
VALUATION AND QUALIFYING ACCOUNTS
Allowance for doubtful accounts for trade receivables.
Provision
Foreign
Beginning
for Bad
Currency
Ending
For the year ended December 31,
Balance
Debts
Chargeoffs
Translation
Balance
2017
$
535
120
(137)
2
$
520
2016
$
621
(85)
—
(1)
$
535
2015
$
223
686
(293)
5
$
621
See accompanying independent auditors’ report.</t>
  </si>
  <si>
    <t>Summary of Significant Accounting Policies (Policies)</t>
  </si>
  <si>
    <t>Nature of Operations</t>
  </si>
  <si>
    <t>Nature of Operations
VASCO Data Security International, Inc.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U.K)., and the United States (U.S.).
In accordance with ASC 280, Segment Reporting, our operations are reported as a single operating segment.</t>
  </si>
  <si>
    <t>Revision of Previously Issued Financial Statements</t>
  </si>
  <si>
    <t>Revision of Previously Issued Financial Statements
We have revised amounts reported in previously issued financial statements for periods presented in the Annual Report on Form 10-K related to immaterial errors associated with previously unrecorded net unfunded pension obligations, accumulated other comprehensive income and the related deferred tax impacts related to defined benefit plans maintained in our Belgium and Switzerland legal entities.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 on Form 10-K as of December 31, 2016 or for the years ended December 31, 2016 and 2015, or for any quarterly periods included therein or through our most recent Quarterly Report on Form 10-Q. As part of this evaluation, we considered a number of qualitative factors, including, among others, that the errors did not change total revenue, had an immaterial impact to operating income in every period, and did not mask a change in earnings or other trends when considering the overall competitive and economic environment within the industry during the period.
The following tables present the effects of the aforementioned revisions on our consolidated balance sheet as of December 31, 2016, our consolidated statements of comprehensive income for the years ended December 31, 2016 and 2015, and our consolidated statements of stockholders’ equity for the years ended December 31, 2016 and 2015. The effects of the errors were inconsequential to our previously issued consolidated statements of operations and cash flows the years ended December 31, 2016 and 2015, therefore no revisions to those financial statements were recorded.
Consolidated Balance Sheet
As of December 31, 2016
As previously
Reported
Adjustment
Corrected
Other long-term liabilities
$
1,878
$
3,831
$
5,709
Deferred income taxes
853
(414)
439
Total liabilities
70,691
$
3,417
74,108
Accumulated other comprehensive Income (loss)
(9,493)
$
(3,417)
(12,910)
Total stockholders' equity
256,579
(3,417)
253,162
Total liabilities and stockholders' equity
$
327,270
$
—
$
327,270
Consolidated Statements of Comprehensive Income (Loss)
For the year ended December 31, 2016
As previously
Reported
Adjustment
Corrected
Net income (loss)
$
10,514
$
—
$
10,514
Other comprehensive income (loss):
Cumulative translation adjustment, net
(2,488)
—
(2,488)
Pension adjustment, net
(1,211)
(525)
(1,736)
Comprehensive income (loss)
$
6,815
$
(525)
$
6,290
For the year ended December 31, 2015
As previously
Reported
Adjustment
Corrected
Net income (loss)
$
42,151
$
—
$
42,151
Other comprehensive income (loss):
Cumulative translation adjustment, net
(3,292)
—
(3,292)
Pension adjustment, net
—
(552)
(552)
Comprehensive income (loss)
$
38,859
$
(552)
$
38,307
Consolidated Statements of Stockholders’ Equity
Accumulated Other Comprehensive Income
As previously
Reported
Adjustment
Corrected
Balance at January 1, 2015
$
(2,502)
$
(2,340)
$
(4,842)
Foreign currency translation adjustment, net
(3,292)
—
(3,292)
Pension adjustment, net of tax of $70
—
(552)
(552)
Balance at December 31, 2015
(5,794)
(2,892)
(8,686)
Foreign currency translation adjustment, net
(2,488)
—
(2,488)
Pension adjustment, net of tax of $509
(1,211)
(525)
(1,736)
Balance at December 31, 2016
$
(9,493)
$
(3,417)
$
(12,910)
Total Stockholders' Equity
As previously
Reported
Adjustment
Corrected
Balance at January 1, 2015
$
205,873
$
(2,340)
$
203,533
Net income
42,151
42,151
Foreign currency translation adjustment, net
(3,292)
(3,292)
Restricted stock
3,835
3,835
Tax payments for stock issuances
(837)
(837)
Tax benefits of stock based compensation
318
318
Pension adjustment, net of tax of $70
—
(552)
(552)
Balance at December 31, 2015
248,048
(2,892)
245,156
Net income
10,514
10,514
Foreign currency translation adjustment, net
(2,488)
(2,488)
Restricted stock
2,766
2,766
Tax payments for stock issuances
(1,051)
(1,051)
Pension adjustment, net of tax of $509
(1,211)
(525)
(1,736)
Balance at December 31, 2016
$
256,578
$
(3,417)
$
253,161
Financial information presented in the accompanying notes to these consolidated financial statements reflect the correction of these errors (see Note 6 and Note 11). Periods not presented herein will be revised, as applicable, as included in future filings.</t>
  </si>
  <si>
    <t>Principles of Consolidation</t>
  </si>
  <si>
    <t>Principles of Consolidation
The consolidated financial statements include the accounts of VASCO Data Security International, Inc. and its wholly owned subsidiaries. Intercompany accounts and transactions have been eliminated in consolidation.</t>
  </si>
  <si>
    <t>Reclassifications</t>
  </si>
  <si>
    <t>Reclassifications
Certain amounts from prior years have been reclassified to conform to current year presentation.</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464, $111, and ($1,247) in 2017, 2016, and 2015, respectively, and are included in other income, net in the consolidated statements of operations.
The financial position and results of our operations in Canada, Singapore, and Switzerland are measured in U.S. Dollars. For these subsidiaries, gains and losses that result from foreign currency transactions are included in the consolidated statements of operations in other income, net.</t>
  </si>
  <si>
    <t>Revenue Recognition</t>
  </si>
  <si>
    <t>Revenue Recognition
We recognize revenue in accordance with Financial Accounting Standards Board (FASB) Accounting Standards Codification (ASC) 985 605, Software – Revenue Recognition, ASC 605 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 605 and others under the provisions that relate to the sale of non-software products.
In our typical multiple-element arrangement, the primary deliverables include:
·
a client component (i.e., an item that is used by the person being authenticated in the form of either a new standalone hardware device or software that is downloaded onto a device the customer already owns),
·
host system software that is installed on the customer’s systems (i.e., software on the host system that verifies the identity of the person being authenticated) or licenses for additional users on the host system software if the host system software had been installed previously,
·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 605 related to software. When software client devices and host software are delivered elements, we use the Residual Method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 In sales arrangements where VSOE of fair value has not been established, revenue for all elements is deferred and amortized over the life of the arrangement.
For transactions other than multiple-element arrangements, we recognize revenue as follows:
1.
Product and License Revenue :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
2.
SaaS: We generate SaaS revenues from our cloud services offerings. SaaS revenues include fees from customers for access to the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Maintenance and support agreements generally call for us to provide software updates and technical support, respectively, to customers. Revenue on maintenance and technical support is deferred and recognized ratably over the term of the maintenance and support agreement.
4.
Professional Services: We provide professional services to our customers. Revenue from such services is recognized during the period in which the services are performed.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based on the number of users of the software license or quantities of hardware supplied. The per unit prices for large-volume transactions are generally lower than transactions for smaller quantities.
All revenue is reported on a net basis, excluding any sales or value added taxes.</t>
  </si>
  <si>
    <t>Cash and Cash Equivalents</t>
  </si>
  <si>
    <t>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t>
  </si>
  <si>
    <t>Short Term Investments</t>
  </si>
  <si>
    <t>Short Term Investments
Short term investments are stated at cost plus accrued interest, which approximates fair value. Short term investments are high-quality commercial paper and bank certificates of deposit with maturities at acquisition of more than three months and less than twelve months.</t>
  </si>
  <si>
    <t>Accounts Receivable and Allowance for Doubtful Accounts</t>
  </si>
  <si>
    <t>Accounts Receivable and Allowance for Doubtful Accounts
The credit worthiness of customers is reviewed prior to shipment. A reasonable assurance of collection is a requirement for revenue recognition. Verification of credit and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 Generally, accounts are charged off when decision is taken to no longer pursue collection.</t>
  </si>
  <si>
    <t>Inventories
Inventories, consisting principally of hardware and component parts, are stated at the lower of cost or market. Cost is determined using the first-in-first-out (FIFO) method. We write down inventory where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is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years ended December 31, 2017, 2016, and 2015 of $1,792, $1,928, and $1,345, respectively, is included in operating expenses.</t>
  </si>
  <si>
    <t>Long Term Investments</t>
  </si>
  <si>
    <t>Long Term Investments
Included in Other Assets are minority equity investments in companies we believe may be beneficial in executing our strategy. At December 31, 2017 and 2016, investments were $4,361 and $4,073, respectively. In accordance with ASC 325, the investments are recorded at cost, which approximates fair value, and are evaluated for impairment annually or whenever events or changes in circumstances indicate that the carrying value may not be recoverable.</t>
  </si>
  <si>
    <t>Cost of Goods Sold</t>
  </si>
  <si>
    <t>Cost of Goods Sold
Included in product and license cost of goods sold are direct product costs. Cost of goods sold related to services and other revenues are primarily costs related to SaaS solutions, including personnel and equipment costs, and personnel costs of employees providing professional services and maintenance and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We capitalize software development costs in accordance with ASC 985-20, Costs of Software to be Sold, Leased, or Marketed. Research costs and software development costs, prior to the establishment of technological feasibility, determined based upon the creation of a working model, are expensed as incurred. Our software capitalization policy currentl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in any of the years ended December 31, 2017, 2016, or 2015.</t>
  </si>
  <si>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changes in tax laws and reflect the impacts in the period of enactment. In response to the U.S. tax reform legislation enacted on December 22, 2017 (“Tax Reform”), the U.S. Securities and Exchange Commission (“SEC”) issued guidance (“SAB 118”) allowing provisional amounts for recording the impacts of Tax Reform. For provisions of Tax Reform where we are unable to make a reasonable estimate of the impact, the guidance allows continued application of historical tax provisions in computing our income tax liability and deferred tax assets and liabilities as of December 31, 2017. The guidance requires final accounting for Tax Reform within one year of the December 22, 2017 enactment date. See Note 6, Income Taxes, for additional information on the impacts of the Tax Reform.</t>
  </si>
  <si>
    <t>Fair Value of Financial Instruments</t>
  </si>
  <si>
    <t>Fair Value of Financial Instruments
At December 31, 2017, and 2016,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The fair values of the financial instruments were not materially different from their carrying amounts at December 31, 2017 and 2016.</t>
  </si>
  <si>
    <t>Accounting for Leases</t>
  </si>
  <si>
    <t>Accounting for Leases
All of our leases are operating leases. Rent expense on facility leases is charged evenly over the life of the lease, regardless of the timing of actual payments.</t>
  </si>
  <si>
    <t>Goodwill and Other Intangibles</t>
  </si>
  <si>
    <t>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exceeds the carrying value involves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the reporting unit involves significant judgments.
During the third quarter of 2017, we determined certain events and circumstances resulted in a change in the composition of our reporting units. Previously, we considered the Company to be two reporting units, the operations of eSignLive and the remainder of our operations. Due to the continued integration of eSignLive operations and changes in management, we now consider the Company to be a single reporting unit. The change in the composition of our reporting units was reflected in our annual impairment test performed as of November 30.
Our qualitative assessment of our reporting unit did not indicate an impairment. Accordingly, we did not recognize any impairment for the year ended December 31, 201 7.</t>
  </si>
  <si>
    <t>Stock-Based Compensation</t>
  </si>
  <si>
    <t>Stock-Based Compensation
We have stock-based employee compensation plans, which are described more fully in Note 8. ASC 718, Compensation-Stock Compensation requires us to estimate the fair value of restricted stock granted to employees, directors and others and to record compensation expense equal to the estimated fair value. Compensation expense is recorded on a straight-line basis over the vesting period for time-based awards and on a graded basis for performance-based awards.. Forfeitures are recorded as incurred.</t>
  </si>
  <si>
    <t>Retirement Benefits</t>
  </si>
  <si>
    <t>Retirement Benefits
We record annual expenses relating to its pension defined benefit plans based on calculations which include various actuarial assumptions, including discount rates, assumed asset rates of return, compensation increases, and turnover rates. We review our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Recently Issued Accounting Pronouncements
We adopted ASU 2015‑11, Inventory (Topic 330) – Simplifying the Measurement of Inventory as of January 1, 2017. ASU 2015‑11 requires measurement of inventory at the lower of cost or net realizable value, defined as estimated selling price in the ordinary course of business, less reasonably predictable costs of completion, disposal and transportation. Adoption of ASU 2015‑11 did not have a significant impact on our financial statements.
In September 2015, the FASB issued Accounting Standards Update No. 2015-16, Simplifying the Accounting for Measurement-Period Adjustments , (ASU 2015-16), which eliminates the requirement for an acquirer to retrospectively adjust the financial statements for measurement-period adjustments that occur in periods after a business combination is consummated. The ASU is effective for annual periods beginning after December 15, 2015 and interim periods within such annual periods and applies prospectively to adjustments to provisional amounts that occur after the effective date. We have adopted ASU 2015-16 in our consolidated financial statements as of January 1, 2016. Measurement period adjustments identified subsequent to December 31, 2015 for the eSignLive Acquisition, further described in Note 4 to the Consolidated Financial Statements, were recorded and disclosed in accordance with ASU 2015-16.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standard creates a five-step model to achieve its core principle: (i) identify the contract(s) with a customer; (ii) identify the performance obligations in the contract; (iii) determine the transaction price; (iv) allocate the transaction price to the separate performance obligations in the contract; and (v) recognize revenue when (or as) the entity satisfies a performance obligation. It also provides guidance on accounting for costs incurred to obtain or fulfill contracts with customers.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nature, amount, timing and uncertainty of revenue under the entity’s contracts with customers; (ii) the significant judgments, and changes in judgments, made in applying the guidance to those contracts; and (iii) any assets recognized from the costs to obtain or fulfill a contract with a customer.
The FASB has issued numerous amendments to ASU 2014-09 from August 2015 through January 2018, which provides supplemental and clarifying guidance, as well as amend the effective date of the new standard.
The new standard is effective for us on January 1, 2018. We will adopt ASU 2014-09 on a modified-retrospective basis. Such method provides the cumulative effect from prior periods upon applying the new guidance to be recognized in our consolidated balance sheets as of the date of adoption, including an adjustment to retained earnings. Prior periods will not be retrospectively adjusted.
We expect this new guidance to have a material impact on the timing of revenue recognition for certain of our multiple element arrangements. Currently, software license revenue from term license sales (“Term Licenses”) is generally recognized ratably over the respective license term (“over time”) due to a lack of VSOE for the PCS that is provided during the Term License. Upon adoption of the new standard, we expect to recognize the portion of the transaction price allocated to the distinct Term License upon delivery of the software to the customer (“point in time”) and the non-license portion (e.g., PCS) of the transaction price over the respective PCS term (“over time”). During 2017, revenue recognized associated with term licenses, and related PCS, represented approximately 6% of 2017 consolidated revenues. At December 31, 2017, these term arrangements had remaining license periods ranging up to four years. Also, under legacy GAAP when professional services are provided in a Term License for which VSOE of PCS does not exist, the professional services fees are currently recognized over the PCS period as well, as it is typically longer than the period to deliver professional services. Under the new standard, the professional services will be considered a separate performance obligation, and we will recognize the portion of the transaction price allocated to the professional services as those services are performed. We also expect the adoption of the new standard to have a significant impact on the nature and extent of disclosures of contracts with customers and related costs.
We have determined the significant incremental costs incurred to obtain contracts with customers are sales commissions paid to our sales teams. Under legacy GAAP, we expense sales commissions as earned, and record such amounts as a component of Sales and marketing operating costs in our consolidated statements of operations. We recognized sales commission expense of $4,250 in the 2017. Under the new guidance, we expect to capitalize portions of our sales commissions as an asset, and amortize the benefit to expense over an amortization period that will include the expected contract renewals, which we currently estimate may be up to 7 years. However, we will apply the practical expedient to expense commissions as incurred when the amortization period is one year or less. In addition, we will allocate the costs of obtaining a contract in each contract to the performance obligations in the contract and amortize the allocated cost commensurate with the transfer of control of each respective performance obligation. This will generally result in a large portion of the capitalized cost of obtaining the contract to be recognized when software licenses or hardware is delivered to the customer, usually at the outset of the arrangement. At the date of the adoption of this new guidance, we expect to record an asset in our consolidated balance sheets for the amount of unamortized sales commissions for prior periods, as calculated under the new standard. We are finalizing the impact of this adjustment upon adoption of the new standard.
We continue to execute our implementation plan, which will continue through the filing of our consolidated interim financial statements for the period ended March 31, 2018. We are completing our stand-alone selling price analyses for certain goods and services, the evaluation of material rights in certain customer contracts, the income tax effect on our transition adjustments, and our evaluation of the new disclosure requirements. We are also finalizing on our newly developed processes and internal controls over revenue recognition and continue to implement system changes and enhancements.
We are in the process of evaluating all contracts not completed as of January 1, 2018, and we expect to record a material impact to retained earnings from the adoption of the new standard primarily due to the effect of Term License arrangements discussed above that would have been recognized as revenue in 2018 and beyond. For fiscal year 2018, we expect the financial impact of adoption of the new standard, which has the effect of reducing our 2018 revenue that would have been recognized under legacy GAAP, to be offset by the recognition of Term License revenue from newly executed contracts post-adoption that would have been deferred and recognized over multiple periods under legacy GAAP. However, our assessment of the foregoing is ongoing and subject to finalization, such that the actual impact of the adoption may differ materially from the discussion above.
In February 2016, the FASB issued ASU No. 2016-02, Leases (Topic 842) . The new standard will replace most existing lease guidance in U.S. GAAP. The core principle of the ASU is the requirement for lessees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are in the process of evaluating the impact this standard will have on our consolidated financial statements and related disclosures.
In January 2016, the FASB issued ASU 2016-01, Financial Instruments - Overall (Subtopic 825-10) : Recognition and Measurement of Financial Assets and Financial Liabilities, which addresses certain aspects of recognition, measurement, presentation, and disclosure of financial instruments. Such guidance will impact how we account for our investments reported under the cost method of accounting as follows: Equity investments (except those accounted for under the equity method of accounting or those that result in consolidation of the investee) will be required to be measured at fair value with changes in fair value recognized in net earnings.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impairment assessment of equity investments without readily determinable fair values will require a qualitative assessment to identify impairment. When a qualitative assessment indicates that impairment exists, an entity is required to measure the investment at fair value. We are currently evaluating the impact on our consolidated financial statements and related disclosures.
On March 30, 2016, the FASB issued ASU 2016-09, Improvements to Employee Share-Based Payment Accounting , to improve accounting for share-based payment transactions as part of the FASB’s simplification initiative. The ASU changes certain aspects of accounting for share-based payment award transactions, including: (1) recognition of excess tax benefits and tax deficiencies as income tax expense or benefit instead of additional paid-in capital; (2) classification of excess tax benefits on the statement of cash flows, and (3) accounting for forfeitures. The other provisions of ASU 2016-09 are immaterial to the Company. ASU 2016-09 is effective for fiscal years beginning after December 15, 2016. Early adoption is permitted. We have early adopted ASU 2016-09 in our consolidated financial statements as of January 1, 2016 and applicable aspects described were adopted prospectively. Prior periods were not retrospectively adjusted.
The adoption of ASU 2016-09 resulted in an increase to the tax provision of $169 that would have otherwise been debited to additional paid in capital. Similarly, as a result of the adoption of ASU 2016-09, cash flows from operating activities decreased $169 and cash flows from financing activities decreased by the same amount. The Company also elected to begin accounting for forfeitures when they occur. The impact of this policy change was immaterial to our consolidated financial statements. The impact of this ASU on future periods is dependent on our stock price at the time restricted stock awards vest.
In August 2016, the FASB issued ASU No. 2016-15, Statement of Cash Flows (ASC 230) – Classification of Certain Cash Receipts and Cash Payments . This guidance clarifies eight specific cash flow issues in an effort to reduce diversity in practice in how certain transactions are classified within the statement of cash flows. This ASU is effective for the Company January 1, 2018, with early adoption permitted. Upon adoption, the ASU requires a retrospective application unless it is determined that it is impractical to do so in which case it must be retrospectively applied at the earliest date practical. The Company is currently evaluating the effect, if any, that the ASU will have on our consolidated financial statements and related disclosure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The Company will adopt this standard on January 1, 2018. We are currently evaluating the effect, if any, that the ASU will have on our consolidated financial statements and related disclosures.
In January 2017, the FASB issued ASU No. 2017-01, B usiness Combinations – Clarifying the Definition of a Business. This standard changes the definition of a business by requiring that at least one substantive process exist in the acquired entity. It also states that if substantially all of the fair value of the gross assets acquired is concentrated in a single identifiable asset or group of similar identifiable assets, then the set of transferred assets and activities is not a business. The guidance is effective for the Company beginning in the first quarter of 2018, and should be applied prospectively. Early adoption is permitted. The adoption of this standard is not expected to have a significant impact on our consolidated financial statements.
In January 2017, the FASB issued ASU 2017-04, Intangibles-Goodwill and Other (Topic 350) –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The Company is currently evaluating the effect, if any, that the ASU will have on our consolidated financial statements and related disclosures.
In March 2017, the FASB issued ASU No. 2017-07, Compensation - Retirement Benefits (ASC 715) - Improving the Presentation of Net Periodic Pension Costs and Net Periodic Postretirement Benefit Cost.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should be applied prospectively.
The ASU is effective for annual reporting periods, including interim periods within those annual periods, beginning after December 15, 2017. The Company will adopt the newly issued ASU as of January 1, 2018. The Company is currently evaluating the effect, if any, that the ASU will have on our consolidated financial statements and related disclosures.</t>
  </si>
  <si>
    <t>Summary of Significant Accounting Policies (Tables)</t>
  </si>
  <si>
    <t>Revised Consolidated Statements</t>
  </si>
  <si>
    <t>Consolidated Balance Sheet
As of December 31, 2016
As previously
Reported
Adjustment
Corrected
Other long-term liabilities
$
1,878
$
3,831
$
5,709
Deferred income taxes
853
(414)
439
Total liabilities
70,691
$
3,417
74,108
Accumulated other comprehensive Income (loss)
(9,493)
$
(3,417)
(12,910)
Total stockholders' equity
256,579
(3,417)
253,162
Total liabilities and stockholders' equity
$
327,270
$
—
$
327,270
Consolidated Statements of Comprehensive Income (Loss)
For the year ended December 31, 2016
As previously
Reported
Adjustment
Corrected
Net income (loss)
$
10,514
$
—
$
10,514
Other comprehensive income (loss):
Cumulative translation adjustment, net
(2,488)
—
(2,488)
Pension adjustment, net
(1,211)
(525)
(1,736)
Comprehensive income (loss)
$
6,815
$
(525)
$
6,290
For the year ended December 31, 2015
As previously
Reported
Adjustment
Corrected
Net income (loss)
$
42,151
$
—
$
42,151
Other comprehensive income (loss):
Cumulative translation adjustment, net
(3,292)
—
(3,292)
Pension adjustment, net
—
(552)
(552)
Comprehensive income (loss)
$
38,859
$
(552)
$
38,307
Consolidated Statements of Stockholders’ Equity
Accumulated Other Comprehensive Income
As previously
Reported
Adjustment
Corrected
Balance at January 1, 2015
$
(2,502)
$
(2,340)
$
(4,842)
Foreign currency translation adjustment, net
(3,292)
—
(3,292)
Pension adjustment, net of tax of $70
—
(552)
(552)
Balance at December 31, 2015
(5,794)
(2,892)
(8,686)
Foreign currency translation adjustment, net
(2,488)
—
(2,488)
Pension adjustment, net of tax of $509
(1,211)
(525)
(1,736)
Balance at December 31, 2016
$
(9,493)
$
(3,417)
$
(12,910)
Total Stockholders' Equity
As previously
Reported
Adjustment
Corrected
Balance at January 1, 2015
$
205,873
$
(2,340)
$
203,533
Net income
42,151
42,151
Foreign currency translation adjustment, net
(3,292)
(3,292)
Restricted stock
3,835
3,835
Tax payments for stock issuances
(837)
(837)
Tax benefits of stock based compensation
318
318
Pension adjustment, net of tax of $70
—
(552)
(552)
Balance at December 31, 2015
248,048
(2,892)
245,156
Net income
10,514
10,514
Foreign currency translation adjustment, net
(2,488)
(2,488)
Restricted stock
2,766
2,766
Tax payments for stock issuances
(1,051)
(1,051)
Pension adjustment, net of tax of $509
(1,211)
(525)
(1,736)
Balance at December 31, 2016
$
256,578
$
(3,417)
$
253,161</t>
  </si>
  <si>
    <t>Inventories (Tables)</t>
  </si>
  <si>
    <t>Summary of Inventories</t>
  </si>
  <si>
    <t>December 31,
2017
2016
Component parts
$
4,691
$
8,360
Work-in-process and finished goods
7,349
9,060
Total
$
12,040
$
17,420</t>
  </si>
  <si>
    <t>Acquisition of eSignLive (Tables)</t>
  </si>
  <si>
    <t>Schedule of Purchase Consideration Allocated to Assets and Liabilities Based on Estimated Acquisition-date Fair Values</t>
  </si>
  <si>
    <t>As initially
reported
on
Measurement
December 31,
period
As
2015
Adjustments
adjusted
Tangible assets and liabilities
Cash
$
514
$
96
$
610
Accounts receivable, net
4,471
(615)
3,856
Other current assets
4,234
(19)
4,215
Property and equipment
416
24
440
Current liabilities
(16,896)
1,576
(15,320)
Other non-current liabilities
(8,070)
5,731
(2,339)
Intangible assets
30,000
17,400
47,400
Goodwill
60,331
(24,419)
35,912
Net assets acquired
$
75,000
$
(226)
$
74,774</t>
  </si>
  <si>
    <t>Summary of Acquired Intangible Assets as well as Respective Amortization Periods</t>
  </si>
  <si>
    <t>Amortization
Estimated
Period
Identifiable Intangible Assets
Fair Value
(Years)
Tradenames
$
2,400
10
Technology
10,000
5
Non-compete agreements
8,000
5
Customer Relationships
27,000
12
$
47,400</t>
  </si>
  <si>
    <t>Summary of Unaudited Pro Forma Amounts</t>
  </si>
  <si>
    <t>December 31,
2015
Revenue
$
256,416
Net income
$
22,247</t>
  </si>
  <si>
    <t>Goodwill (Tables)</t>
  </si>
  <si>
    <t>Schedule of Goodwill Activity</t>
  </si>
  <si>
    <t>Net balance at December 31, 2015
$
80,853
eSignLive measurement period adjustments
(24,419)
Net foreign currency translation
(2,025)
Net balance at December 31, 2016
$
54,409
Additions
—
Net foreign currency translation
1,923
Net balance at December 31, 2017
$
56,332</t>
  </si>
  <si>
    <t>Intangible Assets (Tables)</t>
  </si>
  <si>
    <t>Schedule of finite-lived intangible assets</t>
  </si>
  <si>
    <t>Intangible asset activity for the two years ended December 31, 2017 is detailed in the following table;
Acquired
Customer
Total Intangible
Technology
Relationships
Other
Assets
Net balance at December 31, 2015
$
34,632
$
828
$
2,510
$
37,970
Additions-eSignLive
(19,000)
26,600
9,800
17,400
Additions-Other
—
—
143
143
Net foreign currency translation
(58)
(57)
—
(115)
Amortization expense
(4,182)
(2,597)
(2,070)
(8,849)
Net balance at December 31, 2016
11,392
24,774
10,383
46,549
Additions-Other
—
—
151
151
Disposals-Other
—
—
(32)
(32)
Net foreign currency translation
16
13
—
29
Amortization expense
(4,462)
(2,243)
(2,104)
(8,809)
Net balance at December 31, 2017
$
6,946
$
22,544
$
8,398
$
37,888
December 31, 2017 balance at cost
$
37,294
$
27,831
$
13,381
$
78,506
Accumulated amortization
(30,348)
(5,287)
(4,983)
(40,618)
Net balance at December 31, 2017
$
6,946
$
22,544
$
8,398
$
37,888</t>
  </si>
  <si>
    <t>Schedule of indefinite-lived intangible assets</t>
  </si>
  <si>
    <t>Expected Amortization of Intangible Assets</t>
  </si>
  <si>
    <t>December 31, 2018
$
7,324
December 31, 2019
6,213
December 31, 2020
5,878
December 31, 2021
2,578
December 31, 2022
2,578
Thereafter
12,218
Subject to amortization
36,789
Trademarks
1,099
Total intangible assets
$
37,888</t>
  </si>
  <si>
    <t>Income Taxes (Tables)</t>
  </si>
  <si>
    <t>Income from Continuing Operations Before Income Taxes</t>
  </si>
  <si>
    <t>For the year ended December 31,
2017
2016
2015
Domestic
$
(1,877)
$
(11,170)
$
(5,007)
Foreign
10,258
22,547
55,862
Total
$
8,381
$
11,377
$
50,855</t>
  </si>
  <si>
    <t>Provision for Income Taxes</t>
  </si>
  <si>
    <t>For the year ended December 31,
2017
2016
2015
Current:
Federal
$
14,299
$
(90)
$
—
State
141
5
1
Foreign
3,287
5,915
9,140
Total current
17,727
5,830
9,141
Deferred:
Federal
6,043
(2,985)
338
State
(200)
115
(135)
Foreign
7,210
(2,097)
(640)
Total deferred
13,053
(4,967)
(437)
Total
$
30,780
$
863
$
8,704</t>
  </si>
  <si>
    <t>Differences Between Income Tax Provisions and Provisions for Income Taxes</t>
  </si>
  <si>
    <t>For the year ended December 31,
2017
2016
2015
Expected tax at statutory rate
$
2,933
$
3,884
$
17,305
Foreign taxes at other rates
(3,139)
(7,512)
(12,487)
US tax on foreign earnings, net of foreign tax credits
(226)
(405)
1,968
Valuation allowances on NOL carryforwards
3,997
3,816
469
US tax reform - deemed repatriation
18,472
—
—
US tax reform - changes in indefinite reinvestment assertion
7,281
—
—
US tax reform - deferred tax expense from tax rate change
2,339
—
—
State income taxes, net of federal benefit
(59)
83
26
Disallowed expenses and other
(818)
997
1,423
Total
$
30,780
$
863
$
8,704</t>
  </si>
  <si>
    <t>Deferred Income Tax Balances</t>
  </si>
  <si>
    <t>As of December 31,
2017
2016
Deferred tax assets:
U.S. foreign tax credit
$
—
$
7,027
Stock and long-term compensation plans
1,855
2,304
Foreign NOL &amp; other carryforwards
20,864
16,340
US state NOL carryforwards
823
803
US alternative minimum tax
—
357
Deferred revenue
1,278
358
Pension liability, net
974
1,038
Reserve for uncertain tax issues
—
(445)
Amortization and depreciation
753
708
Accrued expenses and other
1,246
523
Total gross deferred tax assets
27,793
29,013
Less: Valuation allowance
(12,805)
(6,274)
Net deferred income tax assets
$
14,988
$
22,739
Deferred tax liabilities:
Accruals
$
506
$
691
US tax on unremitted foreign earnings
—
424
Foreign tax on unremitted foreign earnings
7,434
—
Intangible assets
9,341
10,947
Deferred tax liabilities
$
17,281
$
12,062
Net deferred tax assets (liabilities)
$
(2,293)
$
10,677</t>
  </si>
  <si>
    <t>Summary of Net Operating Loss Carryforwards</t>
  </si>
  <si>
    <t>Carryforward
Expiration
NOL Carryforward
Canada
$
48,622
2024-2037
Other foreign
14,451
None
Canada province
46,424
2024-2037
U.S. states
10,960
2019-2028
120,457
Other Carryforwards
Canada
7,902
None
Canada province
22,033
None
Other foreign
1,226
2018
31,161
$
151,618</t>
  </si>
  <si>
    <t>Schedule of Reserves for Uncertain Tax Position</t>
  </si>
  <si>
    <t>As of year ended December 31,
2017
2016
2015
Reserve at beginning of year
$
662
$
560
$
560
Increases related to prior year tax positions
7
217
—
Lapse of statute of limitations
(562)
(115)
—
Total
$
107
$
662
$
560</t>
  </si>
  <si>
    <t>Summary of Income Tax Examinations</t>
  </si>
  <si>
    <t>Australia
Austria
Belgium
Canada
Netherlands
Singapore
Switzerland
United States</t>
  </si>
  <si>
    <t>Deferred Warranty Revenue and Warranty Reserve (Tables)</t>
  </si>
  <si>
    <t>Schedule of Warranty Activity</t>
  </si>
  <si>
    <t>For the year ended December 31,
2017
2016
2015
Balance, beginning of period
$
153
$
43
$
85
Provision for warranty claims
80
165
165
Product or cash issued to settle claims
(139)
(55)
(207)
Balance, end of period
$
94
$
153
$
43</t>
  </si>
  <si>
    <t>Deferred warranty revenue</t>
  </si>
  <si>
    <t>Schedule of deferred revenue to be recognized</t>
  </si>
  <si>
    <t>Year
Amount
2018
$
12
2019
3
Total
$
15</t>
  </si>
  <si>
    <t>Stock Compensation Plans (Tables)</t>
  </si>
  <si>
    <t>Summary of compensation expense</t>
  </si>
  <si>
    <t>For the year ended December 31,
2017
2016
2015
Restricted stock
$
3,466
$
2,766
$
3,835
Long-term compensation plan
1,906
2,105
1,815
Total Compensation
$
5,372
$
4,871
$
5,650</t>
  </si>
  <si>
    <t>Restricted Stock, subject to time-based criteria</t>
  </si>
  <si>
    <t>Summary of restricted stock activity</t>
  </si>
  <si>
    <t>Weighted
average
Aggregate
remaining
intrinsic
Shares
term (years)
value
Outstanding at January 1, 2017
276
1.95
$
3,767
Shares vested
(110)
1,513
Shares awarded
120
1,717
Shares forfeited
(18)
337
Outstanding at December 31, 2017
269
1.58
$
3,736</t>
  </si>
  <si>
    <t>Restricted Stock, subject to performance criteria</t>
  </si>
  <si>
    <t>Weighted
Total
average
Aggregate
Unvested
remaining
intrinsic
Shares
term (years)
value
Outstanding at January 1, 2017
170
1.71
$
2,321
Shares vested
(25)
363
Shares awarded
171
2,573
Shares forfeited
(81)
1,190
Outstanding at December 31, 2017
236
1.85
$
3,276</t>
  </si>
  <si>
    <t>Earnings per Common Share (Tables)</t>
  </si>
  <si>
    <t>Details of Earnings Per Share Calculations</t>
  </si>
  <si>
    <t>For the year ended December 31,
2017
2016
2015
Net income
$
(22,399)
$
10,514
$
42,151
Weighted average common shares outstanding:
Basic
39,802
39,719
39,568
Incremental shares with dilutive effect:
Restricted stock awards
—
63
168
Diluted
39,802
39,782
39,736
Basic income (loss) per share:
Total net income (loss) per share
$
(0.56)
$
0.27
$
1.07
Diluted income (loss) per share:
Total net income (loss) per share
$
(0.56)
$
0.27
$
1.06</t>
  </si>
  <si>
    <t>Employee Benefit Plan (Tables) - Non-U.S. Plan</t>
  </si>
  <si>
    <t>Schedule of net periodic pension cost</t>
  </si>
  <si>
    <t>Year ended December 31,
2017
2016
2015
Service cost (gross)
$
1,397
$
783
$
601
Interest cost
188
243
261
Expected return on plan assets
(199)
(157)
(162)
Amortization of unrecognized actuarial gain
45
—
—
Net periodic pension cost
$
1,431
$
869
$
700</t>
  </si>
  <si>
    <t>Summary of net unfunded status of pension plans</t>
  </si>
  <si>
    <t>As of December 31,
2017
2016
Fair value of plan assets
$
12,390
$
11,024
Projected benefit obligation
(18,308)
(16,690)
Net unfunded benefit obligation
$
(5,918)
$
(5,666)</t>
  </si>
  <si>
    <t>Schedule of change in the fair value of plan assets</t>
  </si>
  <si>
    <t>Year ended December 31,
2017
2016
Fair value of plan assets at January 1
$
11,024
$
9,264
Employee contributions
530
458
Actual return on plan assets
91
63
Benefits (paid), net of transfers
(1,277)
752
Employer contributions
992
832
Foreign exchange adjustment
1,030
(345)
Fair value of plan assets at December 31
$
12,390
$
11,024</t>
  </si>
  <si>
    <t>Schedule of change in benefit obligations</t>
  </si>
  <si>
    <t>Year ended December 31,
2017
2016
Benefit obligations at January 1
$
16,690
$
12,674
Gross service cost
1,397
783
Interest cost
188
243
Employee contributions
530
458
Actuarial losses
30
2,296
Plan amendment
(356)
—
Benefits (paid), net of transfers
(1,277)
752
Foreign exchange adjustment
1,106
(516)
Benefit obligations at December 31
$
18,308
$
16,690</t>
  </si>
  <si>
    <t>Summary of weighted average assumptions</t>
  </si>
  <si>
    <t>As of December 31, 2017
2017
2016
(%)
Discount rates
0.7
-
1.5
0.7
-
1.6
Inflation
1.0
-
1.8
1.0
-
1.8
Expected return on plan assets
1.3
-
2.0
1.3
-
2.0
Rate of salary increases
2.0
-
2.8
2.0
-
2.8</t>
  </si>
  <si>
    <t>Schedule of projected future pension benefits</t>
  </si>
  <si>
    <t>2018
$
529
2019
460
2020
478
2021
742
2022
1,169
Beyond
4,044</t>
  </si>
  <si>
    <t>Geographic, Customer and Supplier Information (Tables)</t>
  </si>
  <si>
    <t>Information regarding geographic areas</t>
  </si>
  <si>
    <t>Europe,
Middle East,
Africa (EMEA)
Americas
Asia Pacific
Total
2017
Revenue
$
92,859
$
52,981
$
47,451
$
193,291
Gross profit
61,506
41,491
31,517
134,514
Long-lived assets
8,437
897
68
9,401
2016
Revenue
$
95,897
$
33,204
$
63,203
$
192,304
Gross profit
67,008
21,519
42,130
130,657
Long-lived assets
7,013
634
74
7,721
2015
Revenue
$
164,180
$
25,596
$
51,667
$
241,443
Gross profit
92,916
18,416
32,207
143,540
Long-lived assets
2,778
620
63
3,461</t>
  </si>
  <si>
    <t>Commitments and Contingencies (Tables)</t>
  </si>
  <si>
    <t>Schedule of future minimum rental payments</t>
  </si>
  <si>
    <t>Year
Amount
2018
$
3,487
2019
2,803
2020
2,181
2021
1,748
2022
1,359
Thereafter
5,605
Total
$
17,183</t>
  </si>
  <si>
    <t>Quarterly Results of Operations (unaudited) (Tables)</t>
  </si>
  <si>
    <t>Schedule of Quarterly Results of Operations</t>
  </si>
  <si>
    <t>First
Second
Third
Fourth
Quarter
Quarter
Quarter
Quarter
2017
Total revenues
$
54,506
Gross profit
35,908
Operating costs
34,730
Operating income (loss)
302
(400)
5,112
1,178
Net income (loss)
573
110
2,755
(25,837)
Net income/(loss) per share:
Basic
$
0.01
$
0.00
$
0.07
$
(0.65)
Diluted
$
0.01
$
0.00
$
0.07
$
(0.65)
2016
Total revenues
$
$
$
$
47,597
Gross profit
31,954
Operating costs
29,765
Operating income
3,115
3,386
912
2,186
Net income (loss)
2,199
2,825
478
5,012
Net income/(loss) per share:
Basic
$
0.06
$
0.07
$
0.01
$
0.13
Diluted
$
0.06
$
0.07
$
0.01
$
0.13</t>
  </si>
  <si>
    <t>Summary of Significant Accounting Policies - Revised Consolidated Balance Sheets (Details) - USD ($) $ in Thousands</t>
  </si>
  <si>
    <t>Dec. 31, 2014</t>
  </si>
  <si>
    <t>Consolidated Balance Sheet</t>
  </si>
  <si>
    <t>Accumulated other comprehensive Income (loss)</t>
  </si>
  <si>
    <t>As Previously Reported</t>
  </si>
  <si>
    <t>Adjustment</t>
  </si>
  <si>
    <t>Summary of Significant Accounting Policies - Revised Consolidated Statements of Comprehensive Income (Details) - USD ($) $ in Thousands</t>
  </si>
  <si>
    <t>Cumulative translation adjustment, net</t>
  </si>
  <si>
    <t>Pension adjustment, net</t>
  </si>
  <si>
    <t>Summary of Significant Accounting Policies - Revised Accumulated Other Comprehensive Income (Details) - USD ($) $ in Thousands</t>
  </si>
  <si>
    <t>Balance</t>
  </si>
  <si>
    <t>Pension adjustment, net of tax of $509 in 2016 and $70 in 2015</t>
  </si>
  <si>
    <t>Summary of Significant Accounting Policies - Revised Total Stockholders' Equity (Details) - USD ($) $ in Thousands</t>
  </si>
  <si>
    <t>Summary of Significant Accounting Policies - Foreign Currency Translation and Transactions (Details) - USD ($) $ in Thousands</t>
  </si>
  <si>
    <t>Gain (loss) from foreign currency transactions</t>
  </si>
  <si>
    <t>Summary of Significant Accounting Policies - Property and Equipment (Details) - USD ($) $ in Thousands</t>
  </si>
  <si>
    <t>Minimum</t>
  </si>
  <si>
    <t>Useful life (in years)</t>
  </si>
  <si>
    <t>3 years</t>
  </si>
  <si>
    <t>Maximum</t>
  </si>
  <si>
    <t>7 years</t>
  </si>
  <si>
    <t>Operating expenses</t>
  </si>
  <si>
    <t>Depreciation</t>
  </si>
  <si>
    <t>Summary of Significant Accounting Policies - Long Term Investments (Details) - USD ($) $ in Thousands</t>
  </si>
  <si>
    <t>Other Assets</t>
  </si>
  <si>
    <t>Summary of Significant Accounting Policies - Software Development Costs (Details) - Capitalized Technology - USD ($) $ in Thousands</t>
  </si>
  <si>
    <t>Software development costs capitalized</t>
  </si>
  <si>
    <t>Estimated useful lives of assets</t>
  </si>
  <si>
    <t>2 years</t>
  </si>
  <si>
    <t>5 years</t>
  </si>
  <si>
    <t>Summary of Significant Accounting Policies - Goodwill and Other Intangibles (Details) $ in Thousands</t>
  </si>
  <si>
    <t>Dec. 31, 2017USD ($)segment</t>
  </si>
  <si>
    <t>Dec. 31, 2016USD ($)</t>
  </si>
  <si>
    <t>Dec. 31, 2015USD ($)</t>
  </si>
  <si>
    <t>Goodwill impairment | $</t>
  </si>
  <si>
    <t>Number of reporting units | segment</t>
  </si>
  <si>
    <t>Patents</t>
  </si>
  <si>
    <t>20 years</t>
  </si>
  <si>
    <t>Minimum | Proprietary Technology</t>
  </si>
  <si>
    <t>Minimum | Customer Relationships</t>
  </si>
  <si>
    <t>Maximum | Proprietary Technology</t>
  </si>
  <si>
    <t>Maximum | Customer Relationships</t>
  </si>
  <si>
    <t>12 years</t>
  </si>
  <si>
    <t>Summary of Significant Accounting Policies - Warranty (Details)</t>
  </si>
  <si>
    <t>Standard product warranty period</t>
  </si>
  <si>
    <t>1 year</t>
  </si>
  <si>
    <t>Extended product warranty period</t>
  </si>
  <si>
    <t>4 years</t>
  </si>
  <si>
    <t>Summary of Significant Accounting Policies - New Accounting Pronouncements - Revenue Recognition (Details) - USD ($) $ in Thousands</t>
  </si>
  <si>
    <t>1 Months Ended</t>
  </si>
  <si>
    <t>Jan. 31, 2018</t>
  </si>
  <si>
    <t>Initial application period, revenue recognition cumulative effect</t>
  </si>
  <si>
    <t>Effect on other assets</t>
  </si>
  <si>
    <t>Calculated under Revenue Guidance in Effect before Topic 606 | ASU 2014-09</t>
  </si>
  <si>
    <t>Percent of annual revenue expected to be used to estimate amount of adjustment to retained earnings</t>
  </si>
  <si>
    <t>6.00%</t>
  </si>
  <si>
    <t>Sales commission expense</t>
  </si>
  <si>
    <t>Calculated under Revenue Guidance in Effect before Topic 606 | ASU 2014-09 | Maximum</t>
  </si>
  <si>
    <t>Contract costs, amortization period</t>
  </si>
  <si>
    <t>Difference between Revenue Guidance in Effect before and after Topic 606 | ASU 2014-09 | Sales Commissions | Forecast Adjustment | Maximum</t>
  </si>
  <si>
    <t>Summary of Significant Accounting Policies - New Accounting Pronouncements - Share-Based Payments (Details) - USD ($) $ in Thousands</t>
  </si>
  <si>
    <t>Adoption of new accounting pronouncements</t>
  </si>
  <si>
    <t>Decrease in cash flow from financing activities</t>
  </si>
  <si>
    <t>ASU 2016-09</t>
  </si>
  <si>
    <t>Increase in provision for income taxes</t>
  </si>
  <si>
    <t>ASU 2016-09 | Adjustment</t>
  </si>
  <si>
    <t>Decrease in cash flow from operating activities</t>
  </si>
  <si>
    <t>Inventories - Summary of Inventories, Net (Details) - USD ($) $ in Thousands</t>
  </si>
  <si>
    <t>Component parts</t>
  </si>
  <si>
    <t>Work-in-process and finished goods</t>
  </si>
  <si>
    <t>Acquisition of eSignLive - Consideration (Details) - eSignLive - USD ($) $ in Thousands</t>
  </si>
  <si>
    <t>Nov. 25, 2015</t>
  </si>
  <si>
    <t>Aggregate purchase price</t>
  </si>
  <si>
    <t>Revenue since acquisition date included in consolidated results of operations</t>
  </si>
  <si>
    <t>Net income (loss) since acquisition date included in the results of operations</t>
  </si>
  <si>
    <t>General and administrative expense</t>
  </si>
  <si>
    <t>Acquisition related expense</t>
  </si>
  <si>
    <t>Acquisition of eSignLive - Aggregate Purchase Consideration Allocation (Details) - USD ($) $ in Thousands</t>
  </si>
  <si>
    <t>eSignLive</t>
  </si>
  <si>
    <t>Cash</t>
  </si>
  <si>
    <t>Other non-current liabilities</t>
  </si>
  <si>
    <t>Intangible assets</t>
  </si>
  <si>
    <t>Net assets acquired</t>
  </si>
  <si>
    <t>Effect of measurement period adjustments</t>
  </si>
  <si>
    <t>Measurement period adjustments, tax benefit</t>
  </si>
  <si>
    <t>eSignLive | As Previously Reported</t>
  </si>
  <si>
    <t>eSignLive | Adjustment</t>
  </si>
  <si>
    <t>Prior period measurement adjustments, goodwill</t>
  </si>
  <si>
    <t>Prior period measurement adjustments, liabilities reduction</t>
  </si>
  <si>
    <t>Acquisition of eSignLive - Summary of Acquired Intangible Assets (Details) - eSignLive - USD ($) $ in Thousands</t>
  </si>
  <si>
    <t>Acquired Finite-Lived Intangible Assets</t>
  </si>
  <si>
    <t>Identified intangible assets</t>
  </si>
  <si>
    <t>Tradenames</t>
  </si>
  <si>
    <t>Identifiable Intangible Assets, Weighted average amortization period</t>
  </si>
  <si>
    <t>10 years</t>
  </si>
  <si>
    <t>Technology</t>
  </si>
  <si>
    <t>Non-compete Agreements</t>
  </si>
  <si>
    <t>Customer Relationships</t>
  </si>
  <si>
    <t>Acquisition of eSignLive - Summary of Unaudited Pro Forma Amounts (Details) - USD ($) $ in Thousands</t>
  </si>
  <si>
    <t>Unaudited Pro Forma Financial Information</t>
  </si>
  <si>
    <t>Statutory tax rate</t>
  </si>
  <si>
    <t>35.00%</t>
  </si>
  <si>
    <t>34.00%</t>
  </si>
  <si>
    <t>Estimated amortization of acquired identifiable intangible assets</t>
  </si>
  <si>
    <t>Net income</t>
  </si>
  <si>
    <t>Pro Forma | eSignLive</t>
  </si>
  <si>
    <t>Estimated amortization of fair value adjustment of acquired deferred revenue</t>
  </si>
  <si>
    <t>Reverse benefit of refundable tax credits</t>
  </si>
  <si>
    <t>Goodwill - Schedule of Goodwill Activity (Details) - USD ($) $ in Thousands</t>
  </si>
  <si>
    <t>Net balance at beginning of period</t>
  </si>
  <si>
    <t>eSignLive measurement period adjustments</t>
  </si>
  <si>
    <t>Net foreign currency translation</t>
  </si>
  <si>
    <t>Net balance at end of period</t>
  </si>
  <si>
    <t>Goodwill - Impairment (Details) - USD ($) $ in Thousands</t>
  </si>
  <si>
    <t>Impairment losses</t>
  </si>
  <si>
    <t>Intangible Assets - Schedule of Intangible Assets (Details) - USD ($) $ in Thousands</t>
  </si>
  <si>
    <t>Intangible asset activity</t>
  </si>
  <si>
    <t>Net balance</t>
  </si>
  <si>
    <t>Disposals-Other</t>
  </si>
  <si>
    <t>Amortization expense</t>
  </si>
  <si>
    <t>Additions</t>
  </si>
  <si>
    <t>Acquired Technology</t>
  </si>
  <si>
    <t>Acquired Technology | eSignLive</t>
  </si>
  <si>
    <t>Measurement Period Adjustments - eSignLive</t>
  </si>
  <si>
    <t>Acquired Technology | Other</t>
  </si>
  <si>
    <t>Customer Relationships | eSignLive</t>
  </si>
  <si>
    <t>Customer Relationships | Other</t>
  </si>
  <si>
    <t>Other | eSignLive</t>
  </si>
  <si>
    <t>Other | Other</t>
  </si>
  <si>
    <t>Intangible Assets - Cost and Net (Details) - USD ($) $ in Thousands</t>
  </si>
  <si>
    <t>Intangible assets, net</t>
  </si>
  <si>
    <t>Balance at cost</t>
  </si>
  <si>
    <t>Accumulated amortization</t>
  </si>
  <si>
    <t>Ending Balance</t>
  </si>
  <si>
    <t>Intangible Assets - Expected Amortization of Intangible Assets (Details) - USD ($) $ in Thousands</t>
  </si>
  <si>
    <t>December 31, 2018</t>
  </si>
  <si>
    <t>December 31, 2019</t>
  </si>
  <si>
    <t>December 31, 2020</t>
  </si>
  <si>
    <t>December 31, 2021</t>
  </si>
  <si>
    <t>December 31, 2022</t>
  </si>
  <si>
    <t>Thereafter</t>
  </si>
  <si>
    <t>Subject to amortization</t>
  </si>
  <si>
    <t>Trademarks</t>
  </si>
  <si>
    <t>Income Taxes - Tax Reform (Details) - USD ($) $ in Thousands</t>
  </si>
  <si>
    <t>Mar. 31, 2018</t>
  </si>
  <si>
    <t>Tax reform</t>
  </si>
  <si>
    <t>Undistributed earnings and profits subject to repatriation tax</t>
  </si>
  <si>
    <t>Income tax expense on foreign earnings deemed repatriated</t>
  </si>
  <si>
    <t>Tax liability for repatriation tax</t>
  </si>
  <si>
    <t>Repatriation tax, period for payment</t>
  </si>
  <si>
    <t>8 years</t>
  </si>
  <si>
    <t>Deferred tax expense for foreign taxes on distributions from foreign subsidiaries deemed repatriated</t>
  </si>
  <si>
    <t>Provisional tax expense for remeasurement of net deferred tax assets</t>
  </si>
  <si>
    <t>Forecast</t>
  </si>
  <si>
    <t>21.00%</t>
  </si>
  <si>
    <t>Income Taxes - Income from Continuing Operations Before Income Taxes (Details) - USD ($) $ in Thousands</t>
  </si>
  <si>
    <t>Domestic</t>
  </si>
  <si>
    <t>Foreign</t>
  </si>
  <si>
    <t>Eliminations</t>
  </si>
  <si>
    <t>Intercompany dividend income</t>
  </si>
  <si>
    <t>Income Taxes - Provision for Income Taxes (Details) - USD ($) $ in Thousands</t>
  </si>
  <si>
    <t>Current:</t>
  </si>
  <si>
    <t>Federal</t>
  </si>
  <si>
    <t>State</t>
  </si>
  <si>
    <t>Total current</t>
  </si>
  <si>
    <t>Deferred:</t>
  </si>
  <si>
    <t>Total deferred</t>
  </si>
  <si>
    <t>Income Taxes - Statutory Tax Rate Reconciliation (Details) - USD ($) $ in Thousands</t>
  </si>
  <si>
    <t>Statutory tax rate percentage</t>
  </si>
  <si>
    <t>Reconciliation of statutory tax and provision</t>
  </si>
  <si>
    <t>Expected tax at statutory rate</t>
  </si>
  <si>
    <t>Foreign taxes at other rates</t>
  </si>
  <si>
    <t>US tax on foreign earnings, net of foreign tax credits</t>
  </si>
  <si>
    <t>Valuation reserves on NOL carryforwards</t>
  </si>
  <si>
    <t>US tax reform - deemed repatriation</t>
  </si>
  <si>
    <t>US tax reform - changes in indefinite reinvestment assertion</t>
  </si>
  <si>
    <t>US tax reform - deferred tax expense from tax rate change</t>
  </si>
  <si>
    <t>State income taxes, net of federal benefit</t>
  </si>
  <si>
    <t>Disallowed expenses and other</t>
  </si>
  <si>
    <t>Income Taxes - Deferred Income Tax Balances (Details) - USD ($) $ in Thousands</t>
  </si>
  <si>
    <t>Deferred tax assets:</t>
  </si>
  <si>
    <t>U.S. foreign tax credit</t>
  </si>
  <si>
    <t>Stock and long-term compensation plans</t>
  </si>
  <si>
    <t>Foreign NOL &amp; other carryforwards</t>
  </si>
  <si>
    <t>US state NOL carryforwards</t>
  </si>
  <si>
    <t>US alternative minimum tax</t>
  </si>
  <si>
    <t>Pension liability, net</t>
  </si>
  <si>
    <t>Reserve for uncertain tax issues</t>
  </si>
  <si>
    <t>Amortization and depreciation</t>
  </si>
  <si>
    <t>Accrued expenses and other</t>
  </si>
  <si>
    <t>Total gross deferred tax assets</t>
  </si>
  <si>
    <t>Less: Valuation allowance</t>
  </si>
  <si>
    <t>Net deferred income tax assets</t>
  </si>
  <si>
    <t>Deferred tax liabilities:</t>
  </si>
  <si>
    <t>Accruals</t>
  </si>
  <si>
    <t>US tax on unremitted foreign earnings</t>
  </si>
  <si>
    <t>Foreign tax on unremitted foreign earnings</t>
  </si>
  <si>
    <t>Deferred tax liabilities</t>
  </si>
  <si>
    <t>Net deferred tax assets</t>
  </si>
  <si>
    <t>Net deferred tax liabilities</t>
  </si>
  <si>
    <t>Income Taxes - Adoption of ASU 2016-09 (Details) - USD ($) $ in Thousands</t>
  </si>
  <si>
    <t>Tax benefits related to certain restricted stock and stock options</t>
  </si>
  <si>
    <t>Income Taxes - Summary of Net Operating Loss Carryforwards (Details) $ in Thousands</t>
  </si>
  <si>
    <t>Dec. 31, 2017USD ($)</t>
  </si>
  <si>
    <t>Deferred tax assets, operating loss, and other carryforwards</t>
  </si>
  <si>
    <t>Net operating loss (NOL) carryforwards</t>
  </si>
  <si>
    <t>Total NOL and Other Carryforwards</t>
  </si>
  <si>
    <t>Canada province</t>
  </si>
  <si>
    <t>Other foreign</t>
  </si>
  <si>
    <t>U.S. states</t>
  </si>
  <si>
    <t>Canada</t>
  </si>
  <si>
    <t>Other Carryforwards</t>
  </si>
  <si>
    <t>Other deductible carryforwards</t>
  </si>
  <si>
    <t>Other Carryforwards | Canada province</t>
  </si>
  <si>
    <t>Other Carryforwards | Other foreign</t>
  </si>
  <si>
    <t>Other Carryforwards, expiration date</t>
  </si>
  <si>
    <t>Other Carryforwards | Canada</t>
  </si>
  <si>
    <t>Earliest period | Canada province</t>
  </si>
  <si>
    <t>Operating loss carryforward expiration</t>
  </si>
  <si>
    <t>Earliest period | U.S. states</t>
  </si>
  <si>
    <t>Earliest period | Canada</t>
  </si>
  <si>
    <t>Latest period | Canada province</t>
  </si>
  <si>
    <t>Latest period | U.S. states</t>
  </si>
  <si>
    <t>Latest period | Canada</t>
  </si>
  <si>
    <t>Income Taxes - Valuation allowances, uncertain tax positions and accrued interest and penalties (Details) - USD ($) $ in Thousands</t>
  </si>
  <si>
    <t>Valuation allowance</t>
  </si>
  <si>
    <t>Increase (decrease) in valuation allowance</t>
  </si>
  <si>
    <t>Interest and penalties</t>
  </si>
  <si>
    <t>Accrued interest or penalties for income tax liabilities</t>
  </si>
  <si>
    <t>Change in reserve for uncertain tax benefits</t>
  </si>
  <si>
    <t>Reserve at beginning of year</t>
  </si>
  <si>
    <t>Increases related to prior year tax positions</t>
  </si>
  <si>
    <t>Lapse of statute of limitations</t>
  </si>
  <si>
    <t>Uncertain tax positions</t>
  </si>
  <si>
    <t>Tax impact of reasonably possible change in uncertain tax positions</t>
  </si>
  <si>
    <t>Income Taxes - Summary of Income Tax Examinations (Details) - Earliest period</t>
  </si>
  <si>
    <t>Australia</t>
  </si>
  <si>
    <t>Earliest tax year subject to audit, by jurisdiction</t>
  </si>
  <si>
    <t>Earliest tax year subject to audit</t>
  </si>
  <si>
    <t>Austria</t>
  </si>
  <si>
    <t>Belgium</t>
  </si>
  <si>
    <t>Netherlands</t>
  </si>
  <si>
    <t>Singapore</t>
  </si>
  <si>
    <t>Switzerland</t>
  </si>
  <si>
    <t>United States</t>
  </si>
  <si>
    <t>Deferred Warranty Revenue and Warranty Reserve - Additional Information (Details)</t>
  </si>
  <si>
    <t>Deferred Warranty Revenue and Warranty Reserve - Deferred Warranty Revenue (Details) - Deferred warranty revenue $ in Thousands</t>
  </si>
  <si>
    <t>Deferred revenue, recognition by year</t>
  </si>
  <si>
    <t>Deferred Warranty Revenue and Warranty Reserve - Schedule of Warranty Activity (Details) - Accrued expenses - USD ($) $ in Thousands</t>
  </si>
  <si>
    <t>Activity in the warranty reserve account</t>
  </si>
  <si>
    <t>Balance, beginning of period</t>
  </si>
  <si>
    <t>Provision for warranty claims</t>
  </si>
  <si>
    <t>Product or cash issued to settle claims</t>
  </si>
  <si>
    <t>Balance, end of period</t>
  </si>
  <si>
    <t>Stock Compensation Plans - Allocation of Compensation Expense (Details) shares in Thousands, $ in Thousands</t>
  </si>
  <si>
    <t>Dec. 31, 2017USD ($)planshares</t>
  </si>
  <si>
    <t>Plan information</t>
  </si>
  <si>
    <t>Number of plans | plan</t>
  </si>
  <si>
    <t>Compensation expense</t>
  </si>
  <si>
    <t>Total Compensation</t>
  </si>
  <si>
    <t>2009 Equity Incentive Plan</t>
  </si>
  <si>
    <t>Shares authorized for issuance | shares</t>
  </si>
  <si>
    <t>Percentage of Shares issued and outstanding</t>
  </si>
  <si>
    <t>15.20%</t>
  </si>
  <si>
    <t>Restricted Stock</t>
  </si>
  <si>
    <t>Long-term compensation plan</t>
  </si>
  <si>
    <t>Stock Compensation Plans - Time-Based Restricted Stock Activity (Details) - USD ($) shares in Thousands, $ in Thousands</t>
  </si>
  <si>
    <t>Unamortized future compensation expense</t>
  </si>
  <si>
    <t>Outstanding shares</t>
  </si>
  <si>
    <t>Shares vested</t>
  </si>
  <si>
    <t>Shares awarded</t>
  </si>
  <si>
    <t>Shares forfeited</t>
  </si>
  <si>
    <t>Weighted average remaining term (years)</t>
  </si>
  <si>
    <t>Outstanding (years)</t>
  </si>
  <si>
    <t>1 year 6 months 29 days</t>
  </si>
  <si>
    <t>1 year 11 months 12 days</t>
  </si>
  <si>
    <t>Aggregate intrinsic value</t>
  </si>
  <si>
    <t>Outstanding, beginning balance (in dollars)</t>
  </si>
  <si>
    <t>Shares vested (in dollars)</t>
  </si>
  <si>
    <t>Shares awarded (in dollars)</t>
  </si>
  <si>
    <t>Shares forfeited (in dollars)</t>
  </si>
  <si>
    <t>Outstanding, Ending balance (in dollars)</t>
  </si>
  <si>
    <t>Executive Officer | Restricted Stock, subject to time-based criteria</t>
  </si>
  <si>
    <t>Vesting period (in years)</t>
  </si>
  <si>
    <t>Stock Compensation Plans - Performance-Based Restricted Stock Activity (Details) - USD ($) shares in Thousands, $ in Thousands</t>
  </si>
  <si>
    <t>1 year 10 months 6 days</t>
  </si>
  <si>
    <t>1 year 8 months 16 days</t>
  </si>
  <si>
    <t>Restricted Stock, subject to performance criteria | Three-year performance targets</t>
  </si>
  <si>
    <t>Performance period</t>
  </si>
  <si>
    <t>Performance-based restricted stock, earned</t>
  </si>
  <si>
    <t>Performance-based restricted stock, earned | Three-year performance targets</t>
  </si>
  <si>
    <t>Performance-based restricted stock, unearned</t>
  </si>
  <si>
    <t>Earnings Per Common Share - Antidilutive securities (Details) shares in Thousands</t>
  </si>
  <si>
    <t>Dec. 31, 2017shares</t>
  </si>
  <si>
    <t>Unexercised common stock equivalents</t>
  </si>
  <si>
    <t>Antidilutive Securities</t>
  </si>
  <si>
    <t>Securities excluded from earnings per share</t>
  </si>
  <si>
    <t>Earnings Per Common Share - Reconciliation of Earnings Per Share Calculations (Details) - USD ($) $ / shares in Units, shares in Thousands, $ in Thousands</t>
  </si>
  <si>
    <t>Incremental shares with dilutive effect:</t>
  </si>
  <si>
    <t>Restricted stock awards (in shares)</t>
  </si>
  <si>
    <t>Basic income (loss) per share:</t>
  </si>
  <si>
    <t>Diluted income (loss) per share:</t>
  </si>
  <si>
    <t>Employee Benefit Plan - Defined Contribution Plan (Details) - USD ($) $ in Thousands</t>
  </si>
  <si>
    <t>U.S. Plan</t>
  </si>
  <si>
    <t>Defined contribution pension plan</t>
  </si>
  <si>
    <t>Employer match, contributions</t>
  </si>
  <si>
    <t>Employee Benefit Plan - Net Periodic Pension Costs (Details) - Non-U.S. Plan - USD ($) $ in Thousands</t>
  </si>
  <si>
    <t>Required rate of return under Belgian law, employer contributions</t>
  </si>
  <si>
    <t>1.60%</t>
  </si>
  <si>
    <t>Required rate of return under Belgian law, employee contributions</t>
  </si>
  <si>
    <t>Net periodic pension costs</t>
  </si>
  <si>
    <t>Service cost (gross)</t>
  </si>
  <si>
    <t>Interest cost</t>
  </si>
  <si>
    <t>Expected return on plan assets</t>
  </si>
  <si>
    <t>Amortization of unrecognized actuarial gain</t>
  </si>
  <si>
    <t>Net periodic pension cost</t>
  </si>
  <si>
    <t>Employee Benefit Plan - Net Unfunded Status (Details) - Non-U.S. Plan - USD ($) $ in Thousands</t>
  </si>
  <si>
    <t>Net unfunded status of pension plan</t>
  </si>
  <si>
    <t>Fair value of plan assets</t>
  </si>
  <si>
    <t>Projected benefit obligation</t>
  </si>
  <si>
    <t>Net unfunded benefit obligation</t>
  </si>
  <si>
    <t>Employee Benefit Plan - Change in Fair Value of Plan Assets (Details) - Non-U.S. Plan - USD ($) $ in Thousands</t>
  </si>
  <si>
    <t>Change in fair value of plan assets</t>
  </si>
  <si>
    <t>Employee contributions</t>
  </si>
  <si>
    <t>Actual return on plan assets</t>
  </si>
  <si>
    <t>Benefits (paid), net of transfers</t>
  </si>
  <si>
    <t>Employer contributions</t>
  </si>
  <si>
    <t>Foreign exchange adjustment</t>
  </si>
  <si>
    <t>Employee Benefit Plan - Change in Benefit Obligation (Details) - Non-U.S. Plan - USD ($) $ in Thousands</t>
  </si>
  <si>
    <t>Change in benefit obligations</t>
  </si>
  <si>
    <t>Benefit obligations</t>
  </si>
  <si>
    <t>Gross service cost</t>
  </si>
  <si>
    <t>Actuarial losses</t>
  </si>
  <si>
    <t>Plan Amendment</t>
  </si>
  <si>
    <t>Other information</t>
  </si>
  <si>
    <t>Amortization of prior service cost and unrecognized actuarial gains expected to be recognized</t>
  </si>
  <si>
    <t>Accumulated benefit obligation</t>
  </si>
  <si>
    <t>Employee Benefit Plan - Actuarial Assumptions (Details) - Non-U.S. Plan</t>
  </si>
  <si>
    <t>Actuarial assumptions, benefit obligation</t>
  </si>
  <si>
    <t>Discount rate, benefit obligation</t>
  </si>
  <si>
    <t>0.70%</t>
  </si>
  <si>
    <t>Inflation, benefit obligation</t>
  </si>
  <si>
    <t>1.00%</t>
  </si>
  <si>
    <t>Expected return on plan assets, benefit obligation</t>
  </si>
  <si>
    <t>1.30%</t>
  </si>
  <si>
    <t>Rate of salary increases, benefit obligation</t>
  </si>
  <si>
    <t>2.00%</t>
  </si>
  <si>
    <t>Actuarial assumptions, net periodic cost</t>
  </si>
  <si>
    <t>Discount rate, net periodic benefit cost</t>
  </si>
  <si>
    <t>Inflation rate, net period benefit cost</t>
  </si>
  <si>
    <t>Rate of salary increases, net periodic benefit cost</t>
  </si>
  <si>
    <t>1.50%</t>
  </si>
  <si>
    <t>1.80%</t>
  </si>
  <si>
    <t>2.80%</t>
  </si>
  <si>
    <t>Employee Benefit Plan - Projected future pension benefit payments (Details) - Non-U.S. Plan $ in Thousands</t>
  </si>
  <si>
    <t>Projected future pension benefit payments</t>
  </si>
  <si>
    <t>Beyond</t>
  </si>
  <si>
    <t>Geographic, Customer and Supplier Information - Sales Details of Customers Locations in Four Geographic Regions (Details) $ in Thousands</t>
  </si>
  <si>
    <t>Sep. 30, 2017USD ($)</t>
  </si>
  <si>
    <t>Jun. 30, 2017USD ($)</t>
  </si>
  <si>
    <t>Mar. 31, 2017USD ($)</t>
  </si>
  <si>
    <t>Sep. 30, 2016USD ($)</t>
  </si>
  <si>
    <t>Jun. 30, 2016USD ($)</t>
  </si>
  <si>
    <t>Mar. 31, 2016USD ($)</t>
  </si>
  <si>
    <t>Dec. 31, 2016USD ($)segment</t>
  </si>
  <si>
    <t>Dec. 31, 2015USD ($)segment</t>
  </si>
  <si>
    <t>Number of geographic regions | segment</t>
  </si>
  <si>
    <t>Long-lived assets</t>
  </si>
  <si>
    <t>Operating Segments | Europe, Middle East, Africa (EMEA)</t>
  </si>
  <si>
    <t>Operating Segments | Americas</t>
  </si>
  <si>
    <t>Operating Segments | Asia Pacific</t>
  </si>
  <si>
    <t>Geographic, Customer and Supplier Information - Major Customers (Details)</t>
  </si>
  <si>
    <t>Dec. 31, 2017customeritem</t>
  </si>
  <si>
    <t>Dec. 31, 2016customer</t>
  </si>
  <si>
    <t>Dec. 31, 2015customer</t>
  </si>
  <si>
    <t>Total revenue | Customer concentration</t>
  </si>
  <si>
    <t>Major customers</t>
  </si>
  <si>
    <t>Number of customers</t>
  </si>
  <si>
    <t>Percentage of revenue contributed by customer</t>
  </si>
  <si>
    <t>27.00%</t>
  </si>
  <si>
    <t>36.00%</t>
  </si>
  <si>
    <t>50.00%</t>
  </si>
  <si>
    <t>Total revenue | Customer concentration | Customer One</t>
  </si>
  <si>
    <t>30.00%</t>
  </si>
  <si>
    <t>Cost of goods sold, product line | Supplier concentration</t>
  </si>
  <si>
    <t>Number of independent vendors | item</t>
  </si>
  <si>
    <t>Commitments and Contingencies - Future Minimum Rental Payments Required Under Non-Cancelable Leases (Details) $ in Thousands</t>
  </si>
  <si>
    <t>Commitments and Contingencies - Rent expense and inventory purchase obligations (Details) - USD ($) $ in Thousands</t>
  </si>
  <si>
    <t>Rent expense and inventory purchase commitments</t>
  </si>
  <si>
    <t>Aggregate rent expense under operating leases</t>
  </si>
  <si>
    <t>Inventory</t>
  </si>
  <si>
    <t>Inventory purchase obligation</t>
  </si>
  <si>
    <t>Commitments and Contingencies - Indemnification and loss contingencies (Details)</t>
  </si>
  <si>
    <t>Feb. 14, 2018item</t>
  </si>
  <si>
    <t>Jan. 13, 2016</t>
  </si>
  <si>
    <t>Sep. 01, 2015</t>
  </si>
  <si>
    <t>Mar. 22, 2016complaint</t>
  </si>
  <si>
    <t>Indemnification clauses</t>
  </si>
  <si>
    <t>Contingencies</t>
  </si>
  <si>
    <t>Liabilities accrued</t>
  </si>
  <si>
    <t>Office of Foreign Assets Control</t>
  </si>
  <si>
    <t>Transaction period under review</t>
  </si>
  <si>
    <t>Office of Foreign Assets Control | Minimum</t>
  </si>
  <si>
    <t>Range of potential penalties assessed</t>
  </si>
  <si>
    <t>Pending Litigation</t>
  </si>
  <si>
    <t>Number of new claims filed | complaint</t>
  </si>
  <si>
    <t>Pending Litigation | Linda J. Rossbach v. Vasco Data Security International, Inc., et al.</t>
  </si>
  <si>
    <t>Number of days allowed to file amended complaint</t>
  </si>
  <si>
    <t>60 days</t>
  </si>
  <si>
    <t>Pending Litigation | Vortex Pathway LLC (a Texas non-practicing entity) v. VASCO Data Security International, Inc. et. al. | Subsequent Event</t>
  </si>
  <si>
    <t>Number of hardware authenticators claimed to have infringed on patent rights | item</t>
  </si>
  <si>
    <t>Quarterly Results of Operations (unaudited) - Schedule of Quarterly Results of Operations (Details) - USD ($) $ / shares in Units, $ in Thousands</t>
  </si>
  <si>
    <t>Total Revenue</t>
  </si>
  <si>
    <t>Operating costs</t>
  </si>
  <si>
    <t>Operating income (loss)</t>
  </si>
  <si>
    <t>Net income/(loss) per share:</t>
  </si>
  <si>
    <t>Related Party - Sale of Subsidiary (Details) $ in Thousands</t>
  </si>
  <si>
    <t>Able N.V. | Disposal Group, Disposed of by Sale | General and administrative expense</t>
  </si>
  <si>
    <t>Sale of subsidiary</t>
  </si>
  <si>
    <t>Loss on sale</t>
  </si>
  <si>
    <t>Related Party - Line of Credit Commitment (Details) - Able N.V. € in Thousands, $ in Thousands</t>
  </si>
  <si>
    <t>Aug. 31, 2017EUR (€)payment$ / €</t>
  </si>
  <si>
    <t>Aug. 31, 2017USD ($)payment$ / €</t>
  </si>
  <si>
    <t>Transition services agreement</t>
  </si>
  <si>
    <t>Line of credit information</t>
  </si>
  <si>
    <t>Transition services agreement, term</t>
  </si>
  <si>
    <t>3 months</t>
  </si>
  <si>
    <t>Line of credit</t>
  </si>
  <si>
    <t>Line of credit commitment</t>
  </si>
  <si>
    <t>Exchange rate (in dollars per Euro) | $ / €</t>
  </si>
  <si>
    <t>Interest rate, fixed percentage</t>
  </si>
  <si>
    <t>Period for advances</t>
  </si>
  <si>
    <t>18 months</t>
  </si>
  <si>
    <t>Number of quarterly repayments | payment</t>
  </si>
  <si>
    <t>Amounts advanced | $</t>
  </si>
  <si>
    <t>Schedule II - Valuation and Qualifying Accounts (Details) - Allowance for doubtful accounts - USD ($) $ in Thousands</t>
  </si>
  <si>
    <t>Change in allowance for doubtful accounts for trade receivables</t>
  </si>
  <si>
    <t>Beginning Balance</t>
  </si>
  <si>
    <t>Provision for Bad Debts</t>
  </si>
  <si>
    <t>Chargeoffs</t>
  </si>
  <si>
    <t>Foreign Currency Transl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47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160900</v>
      </c>
    </row>
    <row r="18" spans="1:4">
      <c r="A18" s="4" t="s">
        <v>30</v>
      </c>
      <c r="D18" s="6" t="n">
        <v>441357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8</v>
      </c>
      <c r="B1" s="2" t="s">
        <v>1</v>
      </c>
    </row>
    <row r="2" spans="1:2">
      <c r="B2" s="2" t="s">
        <v>2</v>
      </c>
    </row>
    <row r="3" spans="1:2">
      <c r="A3" s="3" t="s">
        <v>48</v>
      </c>
    </row>
    <row r="4" spans="1:2">
      <c r="A4" s="4" t="s">
        <v>48</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661</v>
      </c>
      <c r="C3" s="6" t="n">
        <v>49345</v>
      </c>
    </row>
    <row r="4" spans="1:3">
      <c r="A4" s="4" t="s">
        <v>35</v>
      </c>
      <c r="B4" s="5" t="n">
        <v>79733</v>
      </c>
      <c r="C4" s="5" t="n">
        <v>94856</v>
      </c>
    </row>
    <row r="5" spans="1:3">
      <c r="A5" s="4" t="s">
        <v>36</v>
      </c>
      <c r="B5" s="5" t="n">
        <v>48126</v>
      </c>
      <c r="C5" s="5" t="n">
        <v>36693</v>
      </c>
    </row>
    <row r="6" spans="1:3">
      <c r="A6" s="4" t="s">
        <v>37</v>
      </c>
      <c r="B6" s="5" t="n">
        <v>12040</v>
      </c>
      <c r="C6" s="5" t="n">
        <v>17420</v>
      </c>
    </row>
    <row r="7" spans="1:3">
      <c r="A7" s="4" t="s">
        <v>38</v>
      </c>
      <c r="B7" s="5" t="n">
        <v>3876</v>
      </c>
      <c r="C7" s="5" t="n">
        <v>3249</v>
      </c>
    </row>
    <row r="8" spans="1:3">
      <c r="A8" s="4" t="s">
        <v>39</v>
      </c>
      <c r="B8" s="5" t="n">
        <v>836</v>
      </c>
      <c r="C8" s="5" t="n">
        <v>186</v>
      </c>
    </row>
    <row r="9" spans="1:3">
      <c r="A9" s="4" t="s">
        <v>40</v>
      </c>
      <c r="B9" s="5" t="n">
        <v>4665</v>
      </c>
      <c r="C9" s="5" t="n">
        <v>5410</v>
      </c>
    </row>
    <row r="10" spans="1:3">
      <c r="A10" s="4" t="s">
        <v>41</v>
      </c>
      <c r="B10" s="5" t="n">
        <v>227937</v>
      </c>
      <c r="C10" s="5" t="n">
        <v>207159</v>
      </c>
    </row>
    <row r="11" spans="1:3">
      <c r="A11" s="3" t="s">
        <v>42</v>
      </c>
    </row>
    <row r="12" spans="1:3">
      <c r="A12" s="4" t="s">
        <v>43</v>
      </c>
      <c r="B12" s="5" t="n">
        <v>5655</v>
      </c>
      <c r="C12" s="5" t="n">
        <v>5547</v>
      </c>
    </row>
    <row r="13" spans="1:3">
      <c r="A13" s="4" t="s">
        <v>44</v>
      </c>
      <c r="B13" s="5" t="n">
        <v>13084</v>
      </c>
      <c r="C13" s="5" t="n">
        <v>13028</v>
      </c>
    </row>
    <row r="14" spans="1:3">
      <c r="A14" s="4" t="s">
        <v>45</v>
      </c>
      <c r="B14" s="5" t="n">
        <v>18739</v>
      </c>
      <c r="C14" s="5" t="n">
        <v>18575</v>
      </c>
    </row>
    <row r="15" spans="1:3">
      <c r="A15" s="4" t="s">
        <v>46</v>
      </c>
      <c r="B15" s="5" t="n">
        <v>-13963</v>
      </c>
      <c r="C15" s="5" t="n">
        <v>-15294</v>
      </c>
    </row>
    <row r="16" spans="1:3">
      <c r="A16" s="4" t="s">
        <v>47</v>
      </c>
      <c r="B16" s="5" t="n">
        <v>4776</v>
      </c>
      <c r="C16" s="5" t="n">
        <v>3281</v>
      </c>
    </row>
    <row r="17" spans="1:3">
      <c r="A17" s="4" t="s">
        <v>48</v>
      </c>
      <c r="B17" s="5" t="n">
        <v>56332</v>
      </c>
      <c r="C17" s="5" t="n">
        <v>54409</v>
      </c>
    </row>
    <row r="18" spans="1:3">
      <c r="A18" s="4" t="s">
        <v>49</v>
      </c>
      <c r="B18" s="5" t="n">
        <v>37888</v>
      </c>
      <c r="C18" s="5" t="n">
        <v>46549</v>
      </c>
    </row>
    <row r="19" spans="1:3">
      <c r="A19" s="4" t="s">
        <v>50</v>
      </c>
      <c r="B19" s="5" t="n">
        <v>5460</v>
      </c>
      <c r="C19" s="5" t="n">
        <v>11116</v>
      </c>
    </row>
    <row r="20" spans="1:3">
      <c r="A20" s="4" t="s">
        <v>51</v>
      </c>
      <c r="B20" s="5" t="n">
        <v>5229</v>
      </c>
      <c r="C20" s="5" t="n">
        <v>4756</v>
      </c>
    </row>
    <row r="21" spans="1:3">
      <c r="A21" s="4" t="s">
        <v>52</v>
      </c>
      <c r="B21" s="5" t="n">
        <v>337622</v>
      </c>
      <c r="C21" s="5" t="n">
        <v>327270</v>
      </c>
    </row>
    <row r="22" spans="1:3">
      <c r="A22" s="3" t="s">
        <v>53</v>
      </c>
    </row>
    <row r="23" spans="1:3">
      <c r="A23" s="4" t="s">
        <v>54</v>
      </c>
      <c r="B23" s="5" t="n">
        <v>8144</v>
      </c>
      <c r="C23" s="5" t="n">
        <v>8915</v>
      </c>
    </row>
    <row r="24" spans="1:3">
      <c r="A24" s="4" t="s">
        <v>55</v>
      </c>
      <c r="B24" s="5" t="n">
        <v>33295</v>
      </c>
      <c r="C24" s="5" t="n">
        <v>36364</v>
      </c>
    </row>
    <row r="25" spans="1:3">
      <c r="A25" s="4" t="s">
        <v>56</v>
      </c>
      <c r="B25" s="5" t="n">
        <v>11643</v>
      </c>
      <c r="C25" s="5" t="n">
        <v>10894</v>
      </c>
    </row>
    <row r="26" spans="1:3">
      <c r="A26" s="4" t="s">
        <v>57</v>
      </c>
      <c r="B26" s="5" t="n">
        <v>3673</v>
      </c>
      <c r="C26" s="5" t="n">
        <v>4594</v>
      </c>
    </row>
    <row r="27" spans="1:3">
      <c r="A27" s="4" t="s">
        <v>58</v>
      </c>
      <c r="B27" s="5" t="n">
        <v>7746</v>
      </c>
      <c r="C27" s="5" t="n">
        <v>5464</v>
      </c>
    </row>
    <row r="28" spans="1:3">
      <c r="A28" s="4" t="s">
        <v>59</v>
      </c>
      <c r="B28" s="5" t="n">
        <v>1652</v>
      </c>
      <c r="C28" s="5" t="n">
        <v>1729</v>
      </c>
    </row>
    <row r="29" spans="1:3">
      <c r="A29" s="4" t="s">
        <v>60</v>
      </c>
      <c r="B29" s="5" t="n">
        <v>66153</v>
      </c>
      <c r="C29" s="5" t="n">
        <v>67960</v>
      </c>
    </row>
    <row r="30" spans="1:3">
      <c r="A30" s="4" t="s">
        <v>61</v>
      </c>
      <c r="B30" s="5" t="n">
        <v>12938</v>
      </c>
      <c r="C30" s="5" t="n">
        <v>5709</v>
      </c>
    </row>
    <row r="31" spans="1:3">
      <c r="A31" s="4" t="s">
        <v>62</v>
      </c>
      <c r="B31" s="5" t="n">
        <v>12848</v>
      </c>
    </row>
    <row r="32" spans="1:3">
      <c r="A32" s="4" t="s">
        <v>50</v>
      </c>
      <c r="B32" s="5" t="n">
        <v>7753</v>
      </c>
      <c r="C32" s="5" t="n">
        <v>439</v>
      </c>
    </row>
    <row r="33" spans="1:3">
      <c r="A33" s="4" t="s">
        <v>63</v>
      </c>
      <c r="B33" s="5" t="n">
        <v>99692</v>
      </c>
      <c r="C33" s="5" t="n">
        <v>74108</v>
      </c>
    </row>
    <row r="34" spans="1:3">
      <c r="A34" s="3" t="s">
        <v>64</v>
      </c>
    </row>
    <row r="35" spans="1:3">
      <c r="A35" s="4" t="s">
        <v>65</v>
      </c>
      <c r="B35" s="5" t="n">
        <v>0</v>
      </c>
      <c r="C35" s="5" t="n">
        <v>0</v>
      </c>
    </row>
    <row r="36" spans="1:3">
      <c r="A36" s="4" t="s">
        <v>66</v>
      </c>
      <c r="B36" s="5" t="n">
        <v>40</v>
      </c>
      <c r="C36" s="5" t="n">
        <v>40</v>
      </c>
    </row>
    <row r="37" spans="1:3">
      <c r="A37" s="4" t="s">
        <v>67</v>
      </c>
      <c r="B37" s="5" t="n">
        <v>90307</v>
      </c>
      <c r="C37" s="5" t="n">
        <v>87481</v>
      </c>
    </row>
    <row r="38" spans="1:3">
      <c r="A38" s="4" t="s">
        <v>68</v>
      </c>
      <c r="B38" s="5" t="n">
        <v>156151</v>
      </c>
      <c r="C38" s="5" t="n">
        <v>178551</v>
      </c>
    </row>
    <row r="39" spans="1:3">
      <c r="A39" s="4" t="s">
        <v>69</v>
      </c>
      <c r="B39" s="5" t="n">
        <v>-8568</v>
      </c>
      <c r="C39" s="5" t="n">
        <v>-12910</v>
      </c>
    </row>
    <row r="40" spans="1:3">
      <c r="A40" s="4" t="s">
        <v>70</v>
      </c>
      <c r="B40" s="5" t="n">
        <v>237930</v>
      </c>
      <c r="C40" s="5" t="n">
        <v>253162</v>
      </c>
    </row>
    <row r="41" spans="1:3">
      <c r="A41" s="4" t="s">
        <v>71</v>
      </c>
      <c r="B41" s="6" t="n">
        <v>337622</v>
      </c>
      <c r="C41" s="6" t="n">
        <v>327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82</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89</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4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520</v>
      </c>
      <c r="C3" s="6" t="n">
        <v>535</v>
      </c>
    </row>
    <row r="4" spans="1:3">
      <c r="A4" s="4" t="s">
        <v>75</v>
      </c>
      <c r="B4" s="5" t="n">
        <v>500000</v>
      </c>
      <c r="C4" s="5" t="n">
        <v>5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75000000</v>
      </c>
      <c r="C8" s="5" t="n">
        <v>75000000</v>
      </c>
    </row>
    <row r="9" spans="1:3">
      <c r="A9" s="4" t="s">
        <v>80</v>
      </c>
      <c r="B9" s="5" t="n">
        <v>40086000</v>
      </c>
      <c r="C9" s="5" t="n">
        <v>40097000</v>
      </c>
    </row>
    <row r="10" spans="1:3">
      <c r="A10" s="4" t="s">
        <v>81</v>
      </c>
      <c r="B10" s="5" t="n">
        <v>40086000</v>
      </c>
      <c r="C10" s="5" t="n">
        <v>400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4</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91</v>
      </c>
    </row>
    <row r="4" spans="1:2">
      <c r="A4" s="4" t="s">
        <v>294</v>
      </c>
      <c r="B4" s="4" t="s">
        <v>295</v>
      </c>
    </row>
    <row r="5" spans="1:2">
      <c r="A5" s="4" t="s">
        <v>296</v>
      </c>
    </row>
    <row r="6" spans="1:2">
      <c r="A6" s="3" t="s">
        <v>191</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93</v>
      </c>
    </row>
    <row r="4" spans="1:2">
      <c r="A4" s="4" t="s">
        <v>300</v>
      </c>
      <c r="B4" s="4" t="s">
        <v>301</v>
      </c>
    </row>
    <row r="5" spans="1:2">
      <c r="A5" s="4" t="s">
        <v>302</v>
      </c>
    </row>
    <row r="6" spans="1:2">
      <c r="A6" s="3" t="s">
        <v>193</v>
      </c>
    </row>
    <row r="7" spans="1:2">
      <c r="A7" s="4" t="s">
        <v>303</v>
      </c>
      <c r="B7" s="4" t="s">
        <v>304</v>
      </c>
    </row>
    <row r="8" spans="1:2">
      <c r="A8" s="4" t="s">
        <v>305</v>
      </c>
    </row>
    <row r="9" spans="1:2">
      <c r="A9" s="3" t="s">
        <v>193</v>
      </c>
    </row>
    <row r="10" spans="1:2">
      <c r="A10" s="4" t="s">
        <v>303</v>
      </c>
      <c r="B10"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01</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2</v>
      </c>
      <c r="D1" s="2" t="s">
        <v>83</v>
      </c>
      <c r="E1" s="2" t="s">
        <v>333</v>
      </c>
    </row>
    <row r="2" spans="1:5">
      <c r="A2" s="3" t="s">
        <v>334</v>
      </c>
    </row>
    <row r="3" spans="1:5">
      <c r="A3" s="4" t="s">
        <v>61</v>
      </c>
      <c r="B3" s="6" t="n">
        <v>12938</v>
      </c>
      <c r="C3" s="6" t="n">
        <v>5709</v>
      </c>
    </row>
    <row r="4" spans="1:5">
      <c r="A4" s="4" t="s">
        <v>50</v>
      </c>
      <c r="B4" s="5" t="n">
        <v>7753</v>
      </c>
      <c r="C4" s="5" t="n">
        <v>439</v>
      </c>
    </row>
    <row r="5" spans="1:5">
      <c r="A5" s="4" t="s">
        <v>63</v>
      </c>
      <c r="B5" s="5" t="n">
        <v>99692</v>
      </c>
      <c r="C5" s="5" t="n">
        <v>74108</v>
      </c>
    </row>
    <row r="6" spans="1:5">
      <c r="A6" s="4" t="s">
        <v>335</v>
      </c>
      <c r="B6" s="5" t="n">
        <v>-8568</v>
      </c>
      <c r="C6" s="5" t="n">
        <v>-12910</v>
      </c>
      <c r="D6" s="6" t="n">
        <v>-8686</v>
      </c>
      <c r="E6" s="6" t="n">
        <v>-4842</v>
      </c>
    </row>
    <row r="7" spans="1:5">
      <c r="A7" s="4" t="s">
        <v>70</v>
      </c>
      <c r="B7" s="5" t="n">
        <v>237930</v>
      </c>
      <c r="C7" s="5" t="n">
        <v>253162</v>
      </c>
    </row>
    <row r="8" spans="1:5">
      <c r="A8" s="4" t="s">
        <v>71</v>
      </c>
      <c r="B8" s="6" t="n">
        <v>337622</v>
      </c>
      <c r="C8" s="5" t="n">
        <v>327270</v>
      </c>
    </row>
    <row r="9" spans="1:5">
      <c r="A9" s="4" t="s">
        <v>336</v>
      </c>
    </row>
    <row r="10" spans="1:5">
      <c r="A10" s="3" t="s">
        <v>334</v>
      </c>
    </row>
    <row r="11" spans="1:5">
      <c r="A11" s="4" t="s">
        <v>61</v>
      </c>
      <c r="C11" s="5" t="n">
        <v>1878</v>
      </c>
    </row>
    <row r="12" spans="1:5">
      <c r="A12" s="4" t="s">
        <v>50</v>
      </c>
      <c r="C12" s="5" t="n">
        <v>853</v>
      </c>
    </row>
    <row r="13" spans="1:5">
      <c r="A13" s="4" t="s">
        <v>63</v>
      </c>
      <c r="C13" s="5" t="n">
        <v>70691</v>
      </c>
    </row>
    <row r="14" spans="1:5">
      <c r="A14" s="4" t="s">
        <v>335</v>
      </c>
      <c r="C14" s="5" t="n">
        <v>-9493</v>
      </c>
      <c r="D14" s="5" t="n">
        <v>-5794</v>
      </c>
      <c r="E14" s="5" t="n">
        <v>-2502</v>
      </c>
    </row>
    <row r="15" spans="1:5">
      <c r="A15" s="4" t="s">
        <v>70</v>
      </c>
      <c r="C15" s="5" t="n">
        <v>256579</v>
      </c>
    </row>
    <row r="16" spans="1:5">
      <c r="A16" s="4" t="s">
        <v>71</v>
      </c>
      <c r="C16" s="5" t="n">
        <v>327270</v>
      </c>
    </row>
    <row r="17" spans="1:5">
      <c r="A17" s="4" t="s">
        <v>337</v>
      </c>
    </row>
    <row r="18" spans="1:5">
      <c r="A18" s="3" t="s">
        <v>334</v>
      </c>
    </row>
    <row r="19" spans="1:5">
      <c r="A19" s="4" t="s">
        <v>61</v>
      </c>
      <c r="C19" s="5" t="n">
        <v>3831</v>
      </c>
    </row>
    <row r="20" spans="1:5">
      <c r="A20" s="4" t="s">
        <v>50</v>
      </c>
      <c r="C20" s="5" t="n">
        <v>-414</v>
      </c>
    </row>
    <row r="21" spans="1:5">
      <c r="A21" s="4" t="s">
        <v>63</v>
      </c>
      <c r="C21" s="5" t="n">
        <v>3417</v>
      </c>
    </row>
    <row r="22" spans="1:5">
      <c r="A22" s="4" t="s">
        <v>335</v>
      </c>
      <c r="C22" s="5" t="n">
        <v>-3417</v>
      </c>
      <c r="D22" s="6" t="n">
        <v>-2892</v>
      </c>
      <c r="E22" s="6" t="n">
        <v>-2340</v>
      </c>
    </row>
    <row r="23" spans="1:5">
      <c r="A23" s="4" t="s">
        <v>70</v>
      </c>
      <c r="C23" s="6" t="n">
        <v>-3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47257</v>
      </c>
      <c r="C4" s="6" t="n">
        <v>156057</v>
      </c>
      <c r="D4" s="6" t="n">
        <v>218908</v>
      </c>
    </row>
    <row r="5" spans="1:4">
      <c r="A5" s="4" t="s">
        <v>86</v>
      </c>
      <c r="B5" s="5" t="n">
        <v>46034</v>
      </c>
      <c r="C5" s="5" t="n">
        <v>36247</v>
      </c>
      <c r="D5" s="5" t="n">
        <v>22535</v>
      </c>
    </row>
    <row r="6" spans="1:4">
      <c r="A6" s="4" t="s">
        <v>87</v>
      </c>
      <c r="B6" s="5" t="n">
        <v>193291</v>
      </c>
      <c r="C6" s="5" t="n">
        <v>192304</v>
      </c>
      <c r="D6" s="5" t="n">
        <v>241443</v>
      </c>
    </row>
    <row r="7" spans="1:4">
      <c r="A7" s="3" t="s">
        <v>88</v>
      </c>
    </row>
    <row r="8" spans="1:4">
      <c r="A8" s="4" t="s">
        <v>85</v>
      </c>
      <c r="B8" s="5" t="n">
        <v>48333</v>
      </c>
      <c r="C8" s="5" t="n">
        <v>53191</v>
      </c>
      <c r="D8" s="5" t="n">
        <v>95028</v>
      </c>
    </row>
    <row r="9" spans="1:4">
      <c r="A9" s="4" t="s">
        <v>86</v>
      </c>
      <c r="B9" s="5" t="n">
        <v>10444</v>
      </c>
      <c r="C9" s="5" t="n">
        <v>8456</v>
      </c>
      <c r="D9" s="5" t="n">
        <v>2875</v>
      </c>
    </row>
    <row r="10" spans="1:4">
      <c r="A10" s="4" t="s">
        <v>89</v>
      </c>
      <c r="B10" s="5" t="n">
        <v>58777</v>
      </c>
      <c r="C10" s="5" t="n">
        <v>61647</v>
      </c>
      <c r="D10" s="5" t="n">
        <v>97903</v>
      </c>
    </row>
    <row r="11" spans="1:4">
      <c r="A11" s="4" t="s">
        <v>90</v>
      </c>
      <c r="B11" s="5" t="n">
        <v>134514</v>
      </c>
      <c r="C11" s="5" t="n">
        <v>130657</v>
      </c>
      <c r="D11" s="5" t="n">
        <v>143540</v>
      </c>
    </row>
    <row r="12" spans="1:4">
      <c r="A12" s="3" t="s">
        <v>91</v>
      </c>
    </row>
    <row r="13" spans="1:4">
      <c r="A13" s="4" t="s">
        <v>92</v>
      </c>
      <c r="B13" s="5" t="n">
        <v>58994</v>
      </c>
      <c r="C13" s="5" t="n">
        <v>57347</v>
      </c>
      <c r="D13" s="5" t="n">
        <v>38199</v>
      </c>
    </row>
    <row r="14" spans="1:4">
      <c r="A14" s="4" t="s">
        <v>93</v>
      </c>
      <c r="B14" s="5" t="n">
        <v>23119</v>
      </c>
      <c r="C14" s="5" t="n">
        <v>23214</v>
      </c>
      <c r="D14" s="5" t="n">
        <v>17457</v>
      </c>
    </row>
    <row r="15" spans="1:4">
      <c r="A15" s="4" t="s">
        <v>94</v>
      </c>
      <c r="B15" s="5" t="n">
        <v>37400</v>
      </c>
      <c r="C15" s="5" t="n">
        <v>31648</v>
      </c>
      <c r="D15" s="5" t="n">
        <v>32489</v>
      </c>
    </row>
    <row r="16" spans="1:4">
      <c r="A16" s="4" t="s">
        <v>95</v>
      </c>
      <c r="B16" s="5" t="n">
        <v>8809</v>
      </c>
      <c r="C16" s="5" t="n">
        <v>8849</v>
      </c>
      <c r="D16" s="5" t="n">
        <v>4942</v>
      </c>
    </row>
    <row r="17" spans="1:4">
      <c r="A17" s="4" t="s">
        <v>96</v>
      </c>
      <c r="B17" s="5" t="n">
        <v>128322</v>
      </c>
      <c r="C17" s="5" t="n">
        <v>121058</v>
      </c>
      <c r="D17" s="5" t="n">
        <v>93087</v>
      </c>
    </row>
    <row r="18" spans="1:4">
      <c r="A18" s="4" t="s">
        <v>97</v>
      </c>
      <c r="B18" s="5" t="n">
        <v>6192</v>
      </c>
      <c r="C18" s="5" t="n">
        <v>9599</v>
      </c>
      <c r="D18" s="5" t="n">
        <v>50453</v>
      </c>
    </row>
    <row r="19" spans="1:4">
      <c r="A19" s="4" t="s">
        <v>98</v>
      </c>
      <c r="B19" s="5" t="n">
        <v>1431</v>
      </c>
      <c r="C19" s="5" t="n">
        <v>785</v>
      </c>
      <c r="D19" s="5" t="n">
        <v>364</v>
      </c>
    </row>
    <row r="20" spans="1:4">
      <c r="A20" s="4" t="s">
        <v>99</v>
      </c>
      <c r="B20" s="5" t="n">
        <v>758</v>
      </c>
      <c r="C20" s="5" t="n">
        <v>993</v>
      </c>
      <c r="D20" s="5" t="n">
        <v>38</v>
      </c>
    </row>
    <row r="21" spans="1:4">
      <c r="A21" s="4" t="s">
        <v>100</v>
      </c>
      <c r="B21" s="5" t="n">
        <v>8381</v>
      </c>
      <c r="C21" s="5" t="n">
        <v>11377</v>
      </c>
      <c r="D21" s="5" t="n">
        <v>50855</v>
      </c>
    </row>
    <row r="22" spans="1:4">
      <c r="A22" s="4" t="s">
        <v>101</v>
      </c>
      <c r="B22" s="5" t="n">
        <v>30780</v>
      </c>
      <c r="C22" s="5" t="n">
        <v>863</v>
      </c>
      <c r="D22" s="5" t="n">
        <v>8704</v>
      </c>
    </row>
    <row r="23" spans="1:4">
      <c r="A23" s="4" t="s">
        <v>102</v>
      </c>
      <c r="B23" s="6" t="n">
        <v>-22399</v>
      </c>
      <c r="C23" s="6" t="n">
        <v>10514</v>
      </c>
      <c r="D23" s="6" t="n">
        <v>42151</v>
      </c>
    </row>
    <row r="24" spans="1:4">
      <c r="A24" s="3" t="s">
        <v>103</v>
      </c>
    </row>
    <row r="25" spans="1:4">
      <c r="A25" s="4" t="s">
        <v>104</v>
      </c>
      <c r="B25" s="8" t="n">
        <v>-0.5600000000000001</v>
      </c>
      <c r="C25" s="8" t="n">
        <v>0.27</v>
      </c>
      <c r="D25" s="8" t="n">
        <v>1.07</v>
      </c>
    </row>
    <row r="26" spans="1:4">
      <c r="A26" s="4" t="s">
        <v>105</v>
      </c>
      <c r="B26" s="8" t="n">
        <v>-0.5600000000000001</v>
      </c>
      <c r="C26" s="8" t="n">
        <v>0.27</v>
      </c>
      <c r="D26" s="8" t="n">
        <v>1.06</v>
      </c>
    </row>
    <row r="27" spans="1:4">
      <c r="A27" s="3" t="s">
        <v>106</v>
      </c>
    </row>
    <row r="28" spans="1:4">
      <c r="A28" s="4" t="s">
        <v>107</v>
      </c>
      <c r="B28" s="5" t="n">
        <v>39802</v>
      </c>
      <c r="C28" s="5" t="n">
        <v>39719</v>
      </c>
      <c r="D28" s="5" t="n">
        <v>39568</v>
      </c>
    </row>
    <row r="29" spans="1:4">
      <c r="A29" s="4" t="s">
        <v>108</v>
      </c>
      <c r="B29" s="5" t="n">
        <v>39802</v>
      </c>
      <c r="C29" s="5" t="n">
        <v>39782</v>
      </c>
      <c r="D29" s="5" t="n">
        <v>397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8</v>
      </c>
      <c r="B1" s="2" t="s">
        <v>110</v>
      </c>
      <c r="J1" s="2" t="s">
        <v>1</v>
      </c>
    </row>
    <row r="2" spans="1:12">
      <c r="B2" s="2" t="s">
        <v>2</v>
      </c>
      <c r="C2" s="2" t="s">
        <v>111</v>
      </c>
      <c r="D2" s="2" t="s">
        <v>4</v>
      </c>
      <c r="E2" s="2" t="s">
        <v>112</v>
      </c>
      <c r="F2" s="2" t="s">
        <v>32</v>
      </c>
      <c r="G2" s="2" t="s">
        <v>113</v>
      </c>
      <c r="H2" s="2" t="s">
        <v>114</v>
      </c>
      <c r="I2" s="2" t="s">
        <v>115</v>
      </c>
      <c r="J2" s="2" t="s">
        <v>2</v>
      </c>
      <c r="K2" s="2" t="s">
        <v>32</v>
      </c>
      <c r="L2" s="2" t="s">
        <v>83</v>
      </c>
    </row>
    <row r="3" spans="1:12">
      <c r="A3" s="3" t="s">
        <v>212</v>
      </c>
    </row>
    <row r="4" spans="1:12">
      <c r="A4" s="4" t="s">
        <v>102</v>
      </c>
      <c r="B4" s="6" t="n">
        <v>-25837</v>
      </c>
      <c r="C4" s="6" t="n">
        <v>2755</v>
      </c>
      <c r="D4" s="6" t="n">
        <v>110</v>
      </c>
      <c r="E4" s="6" t="n">
        <v>573</v>
      </c>
      <c r="F4" s="6" t="n">
        <v>5012</v>
      </c>
      <c r="G4" s="6" t="n">
        <v>478</v>
      </c>
      <c r="H4" s="6" t="n">
        <v>2825</v>
      </c>
      <c r="I4" s="6" t="n">
        <v>2199</v>
      </c>
      <c r="J4" s="6" t="n">
        <v>-22399</v>
      </c>
      <c r="K4" s="6" t="n">
        <v>10514</v>
      </c>
      <c r="L4" s="6" t="n">
        <v>42151</v>
      </c>
    </row>
    <row r="5" spans="1:12">
      <c r="A5" s="3" t="s">
        <v>117</v>
      </c>
    </row>
    <row r="6" spans="1:12">
      <c r="A6" s="4" t="s">
        <v>339</v>
      </c>
      <c r="J6" s="5" t="n">
        <v>4029</v>
      </c>
      <c r="K6" s="5" t="n">
        <v>-2488</v>
      </c>
      <c r="L6" s="5" t="n">
        <v>-3292</v>
      </c>
    </row>
    <row r="7" spans="1:12">
      <c r="A7" s="4" t="s">
        <v>340</v>
      </c>
      <c r="J7" s="5" t="n">
        <v>313</v>
      </c>
      <c r="K7" s="5" t="n">
        <v>-1736</v>
      </c>
      <c r="L7" s="5" t="n">
        <v>-552</v>
      </c>
    </row>
    <row r="8" spans="1:12">
      <c r="A8" s="4" t="s">
        <v>120</v>
      </c>
      <c r="J8" s="6" t="n">
        <v>-18057</v>
      </c>
      <c r="K8" s="5" t="n">
        <v>6290</v>
      </c>
      <c r="L8" s="5" t="n">
        <v>38307</v>
      </c>
    </row>
    <row r="9" spans="1:12">
      <c r="A9" s="4" t="s">
        <v>336</v>
      </c>
    </row>
    <row r="10" spans="1:12">
      <c r="A10" s="3" t="s">
        <v>212</v>
      </c>
    </row>
    <row r="11" spans="1:12">
      <c r="A11" s="4" t="s">
        <v>102</v>
      </c>
      <c r="K11" s="5" t="n">
        <v>10514</v>
      </c>
      <c r="L11" s="5" t="n">
        <v>42151</v>
      </c>
    </row>
    <row r="12" spans="1:12">
      <c r="A12" s="3" t="s">
        <v>117</v>
      </c>
    </row>
    <row r="13" spans="1:12">
      <c r="A13" s="4" t="s">
        <v>339</v>
      </c>
      <c r="K13" s="5" t="n">
        <v>-2488</v>
      </c>
      <c r="L13" s="5" t="n">
        <v>-3292</v>
      </c>
    </row>
    <row r="14" spans="1:12">
      <c r="A14" s="4" t="s">
        <v>340</v>
      </c>
      <c r="K14" s="5" t="n">
        <v>-1211</v>
      </c>
    </row>
    <row r="15" spans="1:12">
      <c r="A15" s="4" t="s">
        <v>120</v>
      </c>
      <c r="K15" s="5" t="n">
        <v>6815</v>
      </c>
      <c r="L15" s="5" t="n">
        <v>38859</v>
      </c>
    </row>
    <row r="16" spans="1:12">
      <c r="A16" s="4" t="s">
        <v>337</v>
      </c>
    </row>
    <row r="17" spans="1:12">
      <c r="A17" s="3" t="s">
        <v>117</v>
      </c>
    </row>
    <row r="18" spans="1:12">
      <c r="A18" s="4" t="s">
        <v>340</v>
      </c>
      <c r="K18" s="5" t="n">
        <v>-525</v>
      </c>
      <c r="L18" s="5" t="n">
        <v>-552</v>
      </c>
    </row>
    <row r="19" spans="1:12">
      <c r="A19" s="4" t="s">
        <v>120</v>
      </c>
      <c r="K19" s="6" t="n">
        <v>-525</v>
      </c>
      <c r="L19" s="6" t="n">
        <v>-55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83</v>
      </c>
    </row>
    <row r="3" spans="1:4">
      <c r="A3" s="3" t="s">
        <v>131</v>
      </c>
    </row>
    <row r="4" spans="1:4">
      <c r="A4" s="4" t="s">
        <v>342</v>
      </c>
      <c r="B4" s="6" t="n">
        <v>-12910</v>
      </c>
      <c r="C4" s="6" t="n">
        <v>-8686</v>
      </c>
      <c r="D4" s="6" t="n">
        <v>-4842</v>
      </c>
    </row>
    <row r="5" spans="1:4">
      <c r="A5" s="4" t="s">
        <v>132</v>
      </c>
      <c r="B5" s="5" t="n">
        <v>4029</v>
      </c>
      <c r="C5" s="5" t="n">
        <v>-2488</v>
      </c>
      <c r="D5" s="5" t="n">
        <v>-3292</v>
      </c>
    </row>
    <row r="6" spans="1:4">
      <c r="A6" s="4" t="s">
        <v>343</v>
      </c>
      <c r="B6" s="5" t="n">
        <v>313</v>
      </c>
      <c r="C6" s="5" t="n">
        <v>-1736</v>
      </c>
      <c r="D6" s="5" t="n">
        <v>-552</v>
      </c>
    </row>
    <row r="7" spans="1:4">
      <c r="A7" s="4" t="s">
        <v>342</v>
      </c>
      <c r="B7" s="5" t="n">
        <v>-8568</v>
      </c>
      <c r="C7" s="5" t="n">
        <v>-12910</v>
      </c>
      <c r="D7" s="5" t="n">
        <v>-8686</v>
      </c>
    </row>
    <row r="8" spans="1:4">
      <c r="A8" s="4" t="s">
        <v>122</v>
      </c>
      <c r="B8" s="5" t="n">
        <v>53</v>
      </c>
      <c r="C8" s="5" t="n">
        <v>509</v>
      </c>
      <c r="D8" s="5" t="n">
        <v>70</v>
      </c>
    </row>
    <row r="9" spans="1:4">
      <c r="A9" s="4" t="s">
        <v>336</v>
      </c>
    </row>
    <row r="10" spans="1:4">
      <c r="A10" s="3" t="s">
        <v>131</v>
      </c>
    </row>
    <row r="11" spans="1:4">
      <c r="A11" s="4" t="s">
        <v>342</v>
      </c>
      <c r="B11" s="5" t="n">
        <v>-9493</v>
      </c>
      <c r="C11" s="5" t="n">
        <v>-5794</v>
      </c>
      <c r="D11" s="5" t="n">
        <v>-2502</v>
      </c>
    </row>
    <row r="12" spans="1:4">
      <c r="A12" s="4" t="s">
        <v>132</v>
      </c>
      <c r="C12" s="5" t="n">
        <v>-2488</v>
      </c>
      <c r="D12" s="5" t="n">
        <v>-3292</v>
      </c>
    </row>
    <row r="13" spans="1:4">
      <c r="A13" s="4" t="s">
        <v>343</v>
      </c>
      <c r="C13" s="5" t="n">
        <v>-1211</v>
      </c>
    </row>
    <row r="14" spans="1:4">
      <c r="A14" s="4" t="s">
        <v>342</v>
      </c>
      <c r="C14" s="5" t="n">
        <v>-9493</v>
      </c>
      <c r="D14" s="5" t="n">
        <v>-5794</v>
      </c>
    </row>
    <row r="15" spans="1:4">
      <c r="A15" s="4" t="s">
        <v>337</v>
      </c>
    </row>
    <row r="16" spans="1:4">
      <c r="A16" s="3" t="s">
        <v>131</v>
      </c>
    </row>
    <row r="17" spans="1:4">
      <c r="A17" s="4" t="s">
        <v>342</v>
      </c>
      <c r="B17" s="6" t="n">
        <v>-3417</v>
      </c>
      <c r="C17" s="5" t="n">
        <v>-2892</v>
      </c>
      <c r="D17" s="5" t="n">
        <v>-2340</v>
      </c>
    </row>
    <row r="18" spans="1:4">
      <c r="A18" s="4" t="s">
        <v>343</v>
      </c>
      <c r="C18" s="5" t="n">
        <v>-525</v>
      </c>
      <c r="D18" s="5" t="n">
        <v>-552</v>
      </c>
    </row>
    <row r="19" spans="1:4">
      <c r="A19" s="4" t="s">
        <v>342</v>
      </c>
      <c r="C19" s="6" t="n">
        <v>-3417</v>
      </c>
      <c r="D19" s="6" t="n">
        <v>-28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110</v>
      </c>
      <c r="J1" s="2" t="s">
        <v>1</v>
      </c>
    </row>
    <row r="2" spans="1:12">
      <c r="B2" s="2" t="s">
        <v>2</v>
      </c>
      <c r="C2" s="2" t="s">
        <v>111</v>
      </c>
      <c r="D2" s="2" t="s">
        <v>4</v>
      </c>
      <c r="E2" s="2" t="s">
        <v>112</v>
      </c>
      <c r="F2" s="2" t="s">
        <v>32</v>
      </c>
      <c r="G2" s="2" t="s">
        <v>113</v>
      </c>
      <c r="H2" s="2" t="s">
        <v>114</v>
      </c>
      <c r="I2" s="2" t="s">
        <v>115</v>
      </c>
      <c r="J2" s="2" t="s">
        <v>2</v>
      </c>
      <c r="K2" s="2" t="s">
        <v>32</v>
      </c>
      <c r="L2" s="2" t="s">
        <v>83</v>
      </c>
    </row>
    <row r="3" spans="1:12">
      <c r="A3" s="3" t="s">
        <v>131</v>
      </c>
    </row>
    <row r="4" spans="1:12">
      <c r="A4" s="4" t="s">
        <v>342</v>
      </c>
      <c r="E4" s="6" t="n">
        <v>253161</v>
      </c>
      <c r="I4" s="6" t="n">
        <v>245156</v>
      </c>
      <c r="J4" s="6" t="n">
        <v>253161</v>
      </c>
      <c r="K4" s="6" t="n">
        <v>245156</v>
      </c>
      <c r="L4" s="6" t="n">
        <v>203533</v>
      </c>
    </row>
    <row r="5" spans="1:12">
      <c r="A5" s="4" t="s">
        <v>102</v>
      </c>
      <c r="B5" s="6" t="n">
        <v>-25837</v>
      </c>
      <c r="C5" s="6" t="n">
        <v>2755</v>
      </c>
      <c r="D5" s="6" t="n">
        <v>110</v>
      </c>
      <c r="E5" s="5" t="n">
        <v>573</v>
      </c>
      <c r="F5" s="6" t="n">
        <v>5012</v>
      </c>
      <c r="G5" s="6" t="n">
        <v>478</v>
      </c>
      <c r="H5" s="6" t="n">
        <v>2825</v>
      </c>
      <c r="I5" s="5" t="n">
        <v>2199</v>
      </c>
      <c r="J5" s="5" t="n">
        <v>-22399</v>
      </c>
      <c r="K5" s="5" t="n">
        <v>10514</v>
      </c>
      <c r="L5" s="5" t="n">
        <v>42151</v>
      </c>
    </row>
    <row r="6" spans="1:12">
      <c r="A6" s="4" t="s">
        <v>132</v>
      </c>
      <c r="J6" s="5" t="n">
        <v>4029</v>
      </c>
      <c r="K6" s="5" t="n">
        <v>-2488</v>
      </c>
      <c r="L6" s="5" t="n">
        <v>-3292</v>
      </c>
    </row>
    <row r="7" spans="1:12">
      <c r="A7" s="4" t="s">
        <v>133</v>
      </c>
      <c r="J7" s="5" t="n">
        <v>3466</v>
      </c>
      <c r="K7" s="5" t="n">
        <v>2766</v>
      </c>
      <c r="L7" s="5" t="n">
        <v>3835</v>
      </c>
    </row>
    <row r="8" spans="1:12">
      <c r="A8" s="4" t="s">
        <v>135</v>
      </c>
      <c r="J8" s="5" t="n">
        <v>-640</v>
      </c>
      <c r="K8" s="5" t="n">
        <v>-1051</v>
      </c>
      <c r="L8" s="5" t="n">
        <v>-837</v>
      </c>
    </row>
    <row r="9" spans="1:12">
      <c r="A9" s="4" t="s">
        <v>136</v>
      </c>
      <c r="L9" s="5" t="n">
        <v>318</v>
      </c>
    </row>
    <row r="10" spans="1:12">
      <c r="A10" s="4" t="s">
        <v>343</v>
      </c>
      <c r="J10" s="5" t="n">
        <v>313</v>
      </c>
      <c r="K10" s="5" t="n">
        <v>-1736</v>
      </c>
      <c r="L10" s="5" t="n">
        <v>-552</v>
      </c>
    </row>
    <row r="11" spans="1:12">
      <c r="A11" s="4" t="s">
        <v>342</v>
      </c>
      <c r="B11" s="6" t="n">
        <v>237930</v>
      </c>
      <c r="F11" s="5" t="n">
        <v>253161</v>
      </c>
      <c r="J11" s="5" t="n">
        <v>237930</v>
      </c>
      <c r="K11" s="5" t="n">
        <v>253161</v>
      </c>
      <c r="L11" s="5" t="n">
        <v>245156</v>
      </c>
    </row>
    <row r="12" spans="1:12">
      <c r="A12" s="4" t="s">
        <v>122</v>
      </c>
      <c r="J12" s="5" t="n">
        <v>53</v>
      </c>
      <c r="K12" s="5" t="n">
        <v>509</v>
      </c>
      <c r="L12" s="5" t="n">
        <v>70</v>
      </c>
    </row>
    <row r="13" spans="1:12">
      <c r="A13" s="4" t="s">
        <v>336</v>
      </c>
    </row>
    <row r="14" spans="1:12">
      <c r="A14" s="3" t="s">
        <v>131</v>
      </c>
    </row>
    <row r="15" spans="1:12">
      <c r="A15" s="4" t="s">
        <v>342</v>
      </c>
      <c r="E15" s="5" t="n">
        <v>256578</v>
      </c>
      <c r="I15" s="5" t="n">
        <v>248048</v>
      </c>
      <c r="J15" s="5" t="n">
        <v>256578</v>
      </c>
      <c r="K15" s="5" t="n">
        <v>248048</v>
      </c>
      <c r="L15" s="5" t="n">
        <v>205873</v>
      </c>
    </row>
    <row r="16" spans="1:12">
      <c r="A16" s="4" t="s">
        <v>102</v>
      </c>
      <c r="K16" s="5" t="n">
        <v>10514</v>
      </c>
      <c r="L16" s="5" t="n">
        <v>42151</v>
      </c>
    </row>
    <row r="17" spans="1:12">
      <c r="A17" s="4" t="s">
        <v>132</v>
      </c>
      <c r="K17" s="5" t="n">
        <v>-2488</v>
      </c>
      <c r="L17" s="5" t="n">
        <v>-3292</v>
      </c>
    </row>
    <row r="18" spans="1:12">
      <c r="A18" s="4" t="s">
        <v>133</v>
      </c>
      <c r="K18" s="5" t="n">
        <v>2766</v>
      </c>
      <c r="L18" s="5" t="n">
        <v>3835</v>
      </c>
    </row>
    <row r="19" spans="1:12">
      <c r="A19" s="4" t="s">
        <v>135</v>
      </c>
      <c r="K19" s="5" t="n">
        <v>-1051</v>
      </c>
      <c r="L19" s="5" t="n">
        <v>-837</v>
      </c>
    </row>
    <row r="20" spans="1:12">
      <c r="A20" s="4" t="s">
        <v>136</v>
      </c>
      <c r="L20" s="5" t="n">
        <v>318</v>
      </c>
    </row>
    <row r="21" spans="1:12">
      <c r="A21" s="4" t="s">
        <v>343</v>
      </c>
      <c r="K21" s="5" t="n">
        <v>-1211</v>
      </c>
    </row>
    <row r="22" spans="1:12">
      <c r="A22" s="4" t="s">
        <v>342</v>
      </c>
      <c r="F22" s="5" t="n">
        <v>256578</v>
      </c>
      <c r="K22" s="5" t="n">
        <v>256578</v>
      </c>
      <c r="L22" s="5" t="n">
        <v>248048</v>
      </c>
    </row>
    <row r="23" spans="1:12">
      <c r="A23" s="4" t="s">
        <v>337</v>
      </c>
    </row>
    <row r="24" spans="1:12">
      <c r="A24" s="3" t="s">
        <v>131</v>
      </c>
    </row>
    <row r="25" spans="1:12">
      <c r="A25" s="4" t="s">
        <v>342</v>
      </c>
      <c r="E25" s="6" t="n">
        <v>-3417</v>
      </c>
      <c r="I25" s="6" t="n">
        <v>-2892</v>
      </c>
      <c r="J25" s="6" t="n">
        <v>-3417</v>
      </c>
      <c r="K25" s="5" t="n">
        <v>-2892</v>
      </c>
      <c r="L25" s="5" t="n">
        <v>-2340</v>
      </c>
    </row>
    <row r="26" spans="1:12">
      <c r="A26" s="4" t="s">
        <v>343</v>
      </c>
      <c r="K26" s="5" t="n">
        <v>-525</v>
      </c>
      <c r="L26" s="5" t="n">
        <v>-552</v>
      </c>
    </row>
    <row r="27" spans="1:12">
      <c r="A27" s="4" t="s">
        <v>342</v>
      </c>
      <c r="F27" s="6" t="n">
        <v>-3417</v>
      </c>
      <c r="K27" s="6" t="n">
        <v>-3417</v>
      </c>
      <c r="L27" s="6" t="n">
        <v>-289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83</v>
      </c>
    </row>
    <row r="3" spans="1:4">
      <c r="A3" s="3" t="s">
        <v>180</v>
      </c>
    </row>
    <row r="4" spans="1:4">
      <c r="A4" s="4" t="s">
        <v>346</v>
      </c>
      <c r="B4" s="6" t="n">
        <v>464</v>
      </c>
      <c r="C4" s="6" t="n">
        <v>111</v>
      </c>
      <c r="D4" s="6" t="n">
        <v>-12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83</v>
      </c>
    </row>
    <row r="3" spans="1:4">
      <c r="A3" s="4" t="s">
        <v>348</v>
      </c>
    </row>
    <row r="4" spans="1:4">
      <c r="A4" s="3" t="s">
        <v>231</v>
      </c>
    </row>
    <row r="5" spans="1:4">
      <c r="A5" s="4" t="s">
        <v>349</v>
      </c>
      <c r="B5" s="4" t="s">
        <v>350</v>
      </c>
    </row>
    <row r="6" spans="1:4">
      <c r="A6" s="4" t="s">
        <v>351</v>
      </c>
    </row>
    <row r="7" spans="1:4">
      <c r="A7" s="3" t="s">
        <v>231</v>
      </c>
    </row>
    <row r="8" spans="1:4">
      <c r="A8" s="4" t="s">
        <v>349</v>
      </c>
      <c r="B8" s="4" t="s">
        <v>352</v>
      </c>
    </row>
    <row r="9" spans="1:4">
      <c r="A9" s="4" t="s">
        <v>353</v>
      </c>
    </row>
    <row r="10" spans="1:4">
      <c r="A10" s="3" t="s">
        <v>231</v>
      </c>
    </row>
    <row r="11" spans="1:4">
      <c r="A11" s="4" t="s">
        <v>354</v>
      </c>
      <c r="B11" s="6" t="n">
        <v>1792</v>
      </c>
      <c r="C11" s="6" t="n">
        <v>1928</v>
      </c>
      <c r="D11" s="6" t="n">
        <v>13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356</v>
      </c>
    </row>
    <row r="3" spans="1:3">
      <c r="A3" s="3" t="s">
        <v>233</v>
      </c>
    </row>
    <row r="4" spans="1:3">
      <c r="A4" s="4" t="s">
        <v>233</v>
      </c>
      <c r="B4" s="6" t="n">
        <v>4361</v>
      </c>
      <c r="C4" s="6" t="n">
        <v>40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83</v>
      </c>
    </row>
    <row r="3" spans="1:4">
      <c r="A3" s="3" t="s">
        <v>239</v>
      </c>
    </row>
    <row r="4" spans="1:4">
      <c r="A4" s="4" t="s">
        <v>358</v>
      </c>
      <c r="B4" s="6" t="n">
        <v>0</v>
      </c>
      <c r="C4" s="6" t="n">
        <v>0</v>
      </c>
      <c r="D4" s="6" t="n">
        <v>0</v>
      </c>
    </row>
    <row r="5" spans="1:4">
      <c r="A5" s="4" t="s">
        <v>348</v>
      </c>
    </row>
    <row r="6" spans="1:4">
      <c r="A6" s="3" t="s">
        <v>239</v>
      </c>
    </row>
    <row r="7" spans="1:4">
      <c r="A7" s="4" t="s">
        <v>359</v>
      </c>
      <c r="B7" s="4" t="s">
        <v>360</v>
      </c>
    </row>
    <row r="8" spans="1:4">
      <c r="A8" s="4" t="s">
        <v>351</v>
      </c>
    </row>
    <row r="9" spans="1:4">
      <c r="A9" s="3" t="s">
        <v>239</v>
      </c>
    </row>
    <row r="10" spans="1:4">
      <c r="A10" s="4" t="s">
        <v>359</v>
      </c>
      <c r="B10" s="4" t="s">
        <v>3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2</v>
      </c>
      <c r="B1" s="2" t="s">
        <v>1</v>
      </c>
    </row>
    <row r="2" spans="1:4">
      <c r="B2" s="2" t="s">
        <v>363</v>
      </c>
      <c r="C2" s="2" t="s">
        <v>364</v>
      </c>
      <c r="D2" s="2" t="s">
        <v>365</v>
      </c>
    </row>
    <row r="3" spans="1:4">
      <c r="A3" s="3" t="s">
        <v>246</v>
      </c>
    </row>
    <row r="4" spans="1:4">
      <c r="A4" s="4" t="s">
        <v>366</v>
      </c>
      <c r="B4" s="6" t="n">
        <v>0</v>
      </c>
      <c r="C4" s="6" t="n">
        <v>0</v>
      </c>
      <c r="D4" s="6" t="n">
        <v>0</v>
      </c>
    </row>
    <row r="5" spans="1:4">
      <c r="A5" s="4" t="s">
        <v>336</v>
      </c>
    </row>
    <row r="6" spans="1:4">
      <c r="A6" s="3" t="s">
        <v>246</v>
      </c>
    </row>
    <row r="7" spans="1:4">
      <c r="A7" s="4" t="s">
        <v>367</v>
      </c>
      <c r="B7" s="5" t="n">
        <v>2</v>
      </c>
    </row>
    <row r="8" spans="1:4">
      <c r="A8" s="4" t="s">
        <v>368</v>
      </c>
    </row>
    <row r="9" spans="1:4">
      <c r="A9" s="3" t="s">
        <v>246</v>
      </c>
    </row>
    <row r="10" spans="1:4">
      <c r="A10" s="4" t="s">
        <v>359</v>
      </c>
      <c r="B10" s="4" t="s">
        <v>369</v>
      </c>
    </row>
    <row r="11" spans="1:4">
      <c r="A11" s="4" t="s">
        <v>370</v>
      </c>
    </row>
    <row r="12" spans="1:4">
      <c r="A12" s="3" t="s">
        <v>246</v>
      </c>
    </row>
    <row r="13" spans="1:4">
      <c r="A13" s="4" t="s">
        <v>359</v>
      </c>
      <c r="B13" s="4" t="s">
        <v>350</v>
      </c>
    </row>
    <row r="14" spans="1:4">
      <c r="A14" s="4" t="s">
        <v>371</v>
      </c>
    </row>
    <row r="15" spans="1:4">
      <c r="A15" s="3" t="s">
        <v>246</v>
      </c>
    </row>
    <row r="16" spans="1:4">
      <c r="A16" s="4" t="s">
        <v>359</v>
      </c>
      <c r="B16" s="4" t="s">
        <v>361</v>
      </c>
    </row>
    <row r="17" spans="1:4">
      <c r="A17" s="4" t="s">
        <v>372</v>
      </c>
    </row>
    <row r="18" spans="1:4">
      <c r="A18" s="3" t="s">
        <v>246</v>
      </c>
    </row>
    <row r="19" spans="1:4">
      <c r="A19" s="4" t="s">
        <v>359</v>
      </c>
      <c r="B19" s="4" t="s">
        <v>352</v>
      </c>
    </row>
    <row r="20" spans="1:4">
      <c r="A20" s="4" t="s">
        <v>373</v>
      </c>
    </row>
    <row r="21" spans="1:4">
      <c r="A21" s="3" t="s">
        <v>246</v>
      </c>
    </row>
    <row r="22" spans="1:4">
      <c r="A22" s="4" t="s">
        <v>359</v>
      </c>
      <c r="B22" s="4" t="s">
        <v>3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375</v>
      </c>
      <c r="B1" s="2" t="s">
        <v>1</v>
      </c>
    </row>
    <row r="2" spans="1:2">
      <c r="B2" s="2" t="s">
        <v>2</v>
      </c>
    </row>
    <row r="3" spans="1:2">
      <c r="A3" s="4" t="s">
        <v>348</v>
      </c>
    </row>
    <row r="4" spans="1:2">
      <c r="A4" s="3" t="s">
        <v>252</v>
      </c>
    </row>
    <row r="5" spans="1:2">
      <c r="A5" s="4" t="s">
        <v>376</v>
      </c>
      <c r="B5" s="4" t="s">
        <v>377</v>
      </c>
    </row>
    <row r="6" spans="1:2">
      <c r="A6" s="4" t="s">
        <v>378</v>
      </c>
      <c r="B6" s="4" t="s">
        <v>377</v>
      </c>
    </row>
    <row r="7" spans="1:2">
      <c r="A7" s="4" t="s">
        <v>351</v>
      </c>
    </row>
    <row r="8" spans="1:2">
      <c r="A8" s="3" t="s">
        <v>252</v>
      </c>
    </row>
    <row r="9" spans="1:2">
      <c r="A9" s="4" t="s">
        <v>376</v>
      </c>
      <c r="B9" s="4" t="s">
        <v>360</v>
      </c>
    </row>
    <row r="10" spans="1:2">
      <c r="A10" s="4" t="s">
        <v>378</v>
      </c>
      <c r="B10"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0</v>
      </c>
      <c r="B1" s="2" t="s">
        <v>381</v>
      </c>
      <c r="C1" s="2" t="s">
        <v>1</v>
      </c>
    </row>
    <row r="2" spans="1:4">
      <c r="B2" s="2" t="s">
        <v>382</v>
      </c>
      <c r="C2" s="2" t="s">
        <v>2</v>
      </c>
      <c r="D2" s="2" t="s">
        <v>32</v>
      </c>
    </row>
    <row r="3" spans="1:4">
      <c r="A3" s="3" t="s">
        <v>383</v>
      </c>
    </row>
    <row r="4" spans="1:4">
      <c r="A4" s="4" t="s">
        <v>384</v>
      </c>
      <c r="C4" s="6" t="n">
        <v>5229</v>
      </c>
      <c r="D4" s="6" t="n">
        <v>4756</v>
      </c>
    </row>
    <row r="5" spans="1:4">
      <c r="A5" s="4" t="s">
        <v>385</v>
      </c>
    </row>
    <row r="6" spans="1:4">
      <c r="A6" s="3" t="s">
        <v>383</v>
      </c>
    </row>
    <row r="7" spans="1:4">
      <c r="A7" s="4" t="s">
        <v>386</v>
      </c>
      <c r="C7" s="4" t="s">
        <v>387</v>
      </c>
    </row>
    <row r="8" spans="1:4">
      <c r="A8" s="4" t="s">
        <v>388</v>
      </c>
      <c r="C8" s="6" t="n">
        <v>4250</v>
      </c>
    </row>
    <row r="9" spans="1:4">
      <c r="A9" s="4" t="s">
        <v>389</v>
      </c>
    </row>
    <row r="10" spans="1:4">
      <c r="A10" s="3" t="s">
        <v>383</v>
      </c>
    </row>
    <row r="11" spans="1:4">
      <c r="A11" s="4" t="s">
        <v>390</v>
      </c>
      <c r="C11" s="4" t="s">
        <v>379</v>
      </c>
    </row>
    <row r="12" spans="1:4">
      <c r="A12" s="4" t="s">
        <v>391</v>
      </c>
    </row>
    <row r="13" spans="1:4">
      <c r="A13" s="3" t="s">
        <v>383</v>
      </c>
    </row>
    <row r="14" spans="1:4">
      <c r="A14" s="4" t="s">
        <v>390</v>
      </c>
      <c r="B1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110</v>
      </c>
      <c r="J1" s="2" t="s">
        <v>1</v>
      </c>
    </row>
    <row r="2" spans="1:12">
      <c r="B2" s="2" t="s">
        <v>2</v>
      </c>
      <c r="C2" s="2" t="s">
        <v>111</v>
      </c>
      <c r="D2" s="2" t="s">
        <v>4</v>
      </c>
      <c r="E2" s="2" t="s">
        <v>112</v>
      </c>
      <c r="F2" s="2" t="s">
        <v>32</v>
      </c>
      <c r="G2" s="2" t="s">
        <v>113</v>
      </c>
      <c r="H2" s="2" t="s">
        <v>114</v>
      </c>
      <c r="I2" s="2" t="s">
        <v>115</v>
      </c>
      <c r="J2" s="2" t="s">
        <v>2</v>
      </c>
      <c r="K2" s="2" t="s">
        <v>32</v>
      </c>
      <c r="L2" s="2" t="s">
        <v>83</v>
      </c>
    </row>
    <row r="3" spans="1:12">
      <c r="A3" s="3" t="s">
        <v>116</v>
      </c>
    </row>
    <row r="4" spans="1:12">
      <c r="A4" s="4" t="s">
        <v>102</v>
      </c>
      <c r="B4" s="6" t="n">
        <v>-25837</v>
      </c>
      <c r="C4" s="6" t="n">
        <v>2755</v>
      </c>
      <c r="D4" s="6" t="n">
        <v>110</v>
      </c>
      <c r="E4" s="6" t="n">
        <v>573</v>
      </c>
      <c r="F4" s="6" t="n">
        <v>5012</v>
      </c>
      <c r="G4" s="6" t="n">
        <v>478</v>
      </c>
      <c r="H4" s="6" t="n">
        <v>2825</v>
      </c>
      <c r="I4" s="6" t="n">
        <v>2199</v>
      </c>
      <c r="J4" s="6" t="n">
        <v>-22399</v>
      </c>
      <c r="K4" s="6" t="n">
        <v>10514</v>
      </c>
      <c r="L4" s="6" t="n">
        <v>42151</v>
      </c>
    </row>
    <row r="5" spans="1:12">
      <c r="A5" s="3" t="s">
        <v>117</v>
      </c>
    </row>
    <row r="6" spans="1:12">
      <c r="A6" s="4" t="s">
        <v>118</v>
      </c>
      <c r="J6" s="5" t="n">
        <v>4029</v>
      </c>
      <c r="K6" s="5" t="n">
        <v>-2488</v>
      </c>
      <c r="L6" s="5" t="n">
        <v>-3292</v>
      </c>
    </row>
    <row r="7" spans="1:12">
      <c r="A7" s="4" t="s">
        <v>119</v>
      </c>
      <c r="J7" s="5" t="n">
        <v>313</v>
      </c>
      <c r="K7" s="5" t="n">
        <v>-1736</v>
      </c>
      <c r="L7" s="5" t="n">
        <v>-552</v>
      </c>
    </row>
    <row r="8" spans="1:12">
      <c r="A8" s="4" t="s">
        <v>120</v>
      </c>
      <c r="J8" s="6" t="n">
        <v>-18057</v>
      </c>
      <c r="K8" s="6" t="n">
        <v>6290</v>
      </c>
      <c r="L8" s="6" t="n">
        <v>3830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83</v>
      </c>
    </row>
    <row r="3" spans="1:4">
      <c r="A3" s="3" t="s">
        <v>393</v>
      </c>
    </row>
    <row r="4" spans="1:4">
      <c r="A4" s="4" t="s">
        <v>394</v>
      </c>
      <c r="D4" s="6" t="n">
        <v>-318</v>
      </c>
    </row>
    <row r="5" spans="1:4">
      <c r="A5" s="4" t="s">
        <v>395</v>
      </c>
    </row>
    <row r="6" spans="1:4">
      <c r="A6" s="3" t="s">
        <v>393</v>
      </c>
    </row>
    <row r="7" spans="1:4">
      <c r="A7" s="4" t="s">
        <v>396</v>
      </c>
      <c r="B7" s="6" t="n">
        <v>-46</v>
      </c>
      <c r="C7" s="6" t="n">
        <v>-169</v>
      </c>
    </row>
    <row r="8" spans="1:4">
      <c r="A8" s="4" t="s">
        <v>397</v>
      </c>
    </row>
    <row r="9" spans="1:4">
      <c r="A9" s="3" t="s">
        <v>393</v>
      </c>
    </row>
    <row r="10" spans="1:4">
      <c r="A10" s="4" t="s">
        <v>396</v>
      </c>
      <c r="C10" s="5" t="n">
        <v>169</v>
      </c>
    </row>
    <row r="11" spans="1:4">
      <c r="A11" s="4" t="s">
        <v>398</v>
      </c>
      <c r="C11" s="5" t="n">
        <v>169</v>
      </c>
    </row>
    <row r="12" spans="1:4">
      <c r="A12" s="4" t="s">
        <v>394</v>
      </c>
      <c r="C12" s="6" t="n">
        <v>1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32</v>
      </c>
    </row>
    <row r="2" spans="1:3">
      <c r="A2" s="3" t="s">
        <v>182</v>
      </c>
    </row>
    <row r="3" spans="1:3">
      <c r="A3" s="4" t="s">
        <v>400</v>
      </c>
      <c r="B3" s="6" t="n">
        <v>4691</v>
      </c>
      <c r="C3" s="6" t="n">
        <v>8360</v>
      </c>
    </row>
    <row r="4" spans="1:3">
      <c r="A4" s="4" t="s">
        <v>401</v>
      </c>
      <c r="B4" s="5" t="n">
        <v>7349</v>
      </c>
      <c r="C4" s="5" t="n">
        <v>9060</v>
      </c>
    </row>
    <row r="5" spans="1:3">
      <c r="A5" s="4" t="s">
        <v>128</v>
      </c>
      <c r="B5" s="6" t="n">
        <v>12040</v>
      </c>
      <c r="C5" s="6" t="n">
        <v>17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403</v>
      </c>
      <c r="C1" s="2" t="s">
        <v>83</v>
      </c>
    </row>
    <row r="2" spans="1:3">
      <c r="A2" s="3" t="s">
        <v>184</v>
      </c>
    </row>
    <row r="3" spans="1:3">
      <c r="A3" s="4" t="s">
        <v>404</v>
      </c>
      <c r="B3" s="6" t="n">
        <v>75000</v>
      </c>
    </row>
    <row r="4" spans="1:3">
      <c r="A4" s="4" t="s">
        <v>405</v>
      </c>
      <c r="C4" s="6" t="n">
        <v>541</v>
      </c>
    </row>
    <row r="5" spans="1:3">
      <c r="A5" s="4" t="s">
        <v>406</v>
      </c>
      <c r="C5" s="5" t="n">
        <v>-2168</v>
      </c>
    </row>
    <row r="6" spans="1:3">
      <c r="A6" s="4" t="s">
        <v>407</v>
      </c>
    </row>
    <row r="7" spans="1:3">
      <c r="A7" s="3" t="s">
        <v>184</v>
      </c>
    </row>
    <row r="8" spans="1:3">
      <c r="A8" s="4" t="s">
        <v>408</v>
      </c>
      <c r="C8" s="6" t="n">
        <v>2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403</v>
      </c>
      <c r="C1" s="2" t="s">
        <v>32</v>
      </c>
      <c r="D1" s="2" t="s">
        <v>2</v>
      </c>
      <c r="E1" s="2" t="s">
        <v>83</v>
      </c>
    </row>
    <row r="2" spans="1:5">
      <c r="A2" s="3" t="s">
        <v>184</v>
      </c>
    </row>
    <row r="3" spans="1:5">
      <c r="A3" s="4" t="s">
        <v>48</v>
      </c>
      <c r="C3" s="6" t="n">
        <v>54409</v>
      </c>
      <c r="D3" s="6" t="n">
        <v>56332</v>
      </c>
      <c r="E3" s="6" t="n">
        <v>80853</v>
      </c>
    </row>
    <row r="4" spans="1:5">
      <c r="A4" s="4" t="s">
        <v>410</v>
      </c>
    </row>
    <row r="5" spans="1:5">
      <c r="A5" s="3" t="s">
        <v>184</v>
      </c>
    </row>
    <row r="6" spans="1:5">
      <c r="A6" s="4" t="s">
        <v>411</v>
      </c>
      <c r="C6" s="5" t="n">
        <v>610</v>
      </c>
    </row>
    <row r="7" spans="1:5">
      <c r="A7" s="4" t="s">
        <v>155</v>
      </c>
      <c r="C7" s="5" t="n">
        <v>3856</v>
      </c>
    </row>
    <row r="8" spans="1:5">
      <c r="A8" s="4" t="s">
        <v>40</v>
      </c>
      <c r="C8" s="5" t="n">
        <v>4215</v>
      </c>
    </row>
    <row r="9" spans="1:5">
      <c r="A9" s="4" t="s">
        <v>42</v>
      </c>
      <c r="C9" s="5" t="n">
        <v>440</v>
      </c>
    </row>
    <row r="10" spans="1:5">
      <c r="A10" s="4" t="s">
        <v>53</v>
      </c>
      <c r="C10" s="5" t="n">
        <v>-15320</v>
      </c>
    </row>
    <row r="11" spans="1:5">
      <c r="A11" s="4" t="s">
        <v>412</v>
      </c>
      <c r="C11" s="5" t="n">
        <v>-2339</v>
      </c>
    </row>
    <row r="12" spans="1:5">
      <c r="A12" s="4" t="s">
        <v>413</v>
      </c>
      <c r="B12" s="6" t="n">
        <v>47400</v>
      </c>
      <c r="C12" s="5" t="n">
        <v>47400</v>
      </c>
    </row>
    <row r="13" spans="1:5">
      <c r="A13" s="4" t="s">
        <v>48</v>
      </c>
      <c r="C13" s="5" t="n">
        <v>35912</v>
      </c>
    </row>
    <row r="14" spans="1:5">
      <c r="A14" s="4" t="s">
        <v>414</v>
      </c>
      <c r="C14" s="5" t="n">
        <v>74774</v>
      </c>
    </row>
    <row r="15" spans="1:5">
      <c r="A15" s="3" t="s">
        <v>415</v>
      </c>
    </row>
    <row r="16" spans="1:5">
      <c r="A16" s="4" t="s">
        <v>416</v>
      </c>
      <c r="C16" s="5" t="n">
        <v>-2344</v>
      </c>
    </row>
    <row r="17" spans="1:5">
      <c r="A17" s="4" t="s">
        <v>417</v>
      </c>
    </row>
    <row r="18" spans="1:5">
      <c r="A18" s="3" t="s">
        <v>184</v>
      </c>
    </row>
    <row r="19" spans="1:5">
      <c r="A19" s="4" t="s">
        <v>411</v>
      </c>
      <c r="E19" s="5" t="n">
        <v>514</v>
      </c>
    </row>
    <row r="20" spans="1:5">
      <c r="A20" s="4" t="s">
        <v>155</v>
      </c>
      <c r="E20" s="5" t="n">
        <v>4471</v>
      </c>
    </row>
    <row r="21" spans="1:5">
      <c r="A21" s="4" t="s">
        <v>40</v>
      </c>
      <c r="E21" s="5" t="n">
        <v>4234</v>
      </c>
    </row>
    <row r="22" spans="1:5">
      <c r="A22" s="4" t="s">
        <v>42</v>
      </c>
      <c r="E22" s="5" t="n">
        <v>416</v>
      </c>
    </row>
    <row r="23" spans="1:5">
      <c r="A23" s="4" t="s">
        <v>53</v>
      </c>
      <c r="E23" s="5" t="n">
        <v>-16896</v>
      </c>
    </row>
    <row r="24" spans="1:5">
      <c r="A24" s="4" t="s">
        <v>412</v>
      </c>
      <c r="E24" s="5" t="n">
        <v>-8070</v>
      </c>
    </row>
    <row r="25" spans="1:5">
      <c r="A25" s="4" t="s">
        <v>413</v>
      </c>
      <c r="E25" s="5" t="n">
        <v>30000</v>
      </c>
    </row>
    <row r="26" spans="1:5">
      <c r="A26" s="4" t="s">
        <v>48</v>
      </c>
      <c r="E26" s="5" t="n">
        <v>60331</v>
      </c>
    </row>
    <row r="27" spans="1:5">
      <c r="A27" s="4" t="s">
        <v>414</v>
      </c>
      <c r="E27" s="6" t="n">
        <v>75000</v>
      </c>
    </row>
    <row r="28" spans="1:5">
      <c r="A28" s="4" t="s">
        <v>418</v>
      </c>
    </row>
    <row r="29" spans="1:5">
      <c r="A29" s="3" t="s">
        <v>184</v>
      </c>
    </row>
    <row r="30" spans="1:5">
      <c r="A30" s="4" t="s">
        <v>411</v>
      </c>
      <c r="C30" s="5" t="n">
        <v>96</v>
      </c>
    </row>
    <row r="31" spans="1:5">
      <c r="A31" s="4" t="s">
        <v>155</v>
      </c>
      <c r="C31" s="5" t="n">
        <v>-615</v>
      </c>
    </row>
    <row r="32" spans="1:5">
      <c r="A32" s="4" t="s">
        <v>40</v>
      </c>
      <c r="C32" s="5" t="n">
        <v>-19</v>
      </c>
    </row>
    <row r="33" spans="1:5">
      <c r="A33" s="4" t="s">
        <v>42</v>
      </c>
      <c r="C33" s="5" t="n">
        <v>24</v>
      </c>
    </row>
    <row r="34" spans="1:5">
      <c r="A34" s="4" t="s">
        <v>53</v>
      </c>
      <c r="C34" s="5" t="n">
        <v>1576</v>
      </c>
    </row>
    <row r="35" spans="1:5">
      <c r="A35" s="4" t="s">
        <v>412</v>
      </c>
      <c r="C35" s="5" t="n">
        <v>5731</v>
      </c>
    </row>
    <row r="36" spans="1:5">
      <c r="A36" s="4" t="s">
        <v>413</v>
      </c>
      <c r="C36" s="5" t="n">
        <v>17400</v>
      </c>
    </row>
    <row r="37" spans="1:5">
      <c r="A37" s="4" t="s">
        <v>48</v>
      </c>
      <c r="C37" s="5" t="n">
        <v>-24419</v>
      </c>
    </row>
    <row r="38" spans="1:5">
      <c r="A38" s="4" t="s">
        <v>414</v>
      </c>
      <c r="C38" s="6" t="n">
        <v>-226</v>
      </c>
    </row>
    <row r="39" spans="1:5">
      <c r="A39" s="3" t="s">
        <v>415</v>
      </c>
    </row>
    <row r="40" spans="1:5">
      <c r="A40" s="4" t="s">
        <v>419</v>
      </c>
      <c r="B40" s="5" t="n">
        <v>-9146</v>
      </c>
    </row>
    <row r="41" spans="1:5">
      <c r="A41" s="4" t="s">
        <v>420</v>
      </c>
      <c r="B41" s="6" t="n">
        <v>-9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03</v>
      </c>
      <c r="C1" s="2" t="s">
        <v>32</v>
      </c>
    </row>
    <row r="2" spans="1:3">
      <c r="A2" s="3" t="s">
        <v>422</v>
      </c>
    </row>
    <row r="3" spans="1:3">
      <c r="A3" s="4" t="s">
        <v>423</v>
      </c>
      <c r="B3" s="6" t="n">
        <v>47400</v>
      </c>
      <c r="C3" s="6" t="n">
        <v>47400</v>
      </c>
    </row>
    <row r="4" spans="1:3">
      <c r="A4" s="4" t="s">
        <v>424</v>
      </c>
    </row>
    <row r="5" spans="1:3">
      <c r="A5" s="3" t="s">
        <v>422</v>
      </c>
    </row>
    <row r="6" spans="1:3">
      <c r="A6" s="4" t="s">
        <v>423</v>
      </c>
      <c r="B6" s="6" t="n">
        <v>2400</v>
      </c>
    </row>
    <row r="7" spans="1:3">
      <c r="A7" s="4" t="s">
        <v>425</v>
      </c>
      <c r="B7" s="4" t="s">
        <v>426</v>
      </c>
    </row>
    <row r="8" spans="1:3">
      <c r="A8" s="4" t="s">
        <v>427</v>
      </c>
    </row>
    <row r="9" spans="1:3">
      <c r="A9" s="3" t="s">
        <v>422</v>
      </c>
    </row>
    <row r="10" spans="1:3">
      <c r="A10" s="4" t="s">
        <v>423</v>
      </c>
      <c r="B10" s="6" t="n">
        <v>10000</v>
      </c>
    </row>
    <row r="11" spans="1:3">
      <c r="A11" s="4" t="s">
        <v>425</v>
      </c>
      <c r="B11" s="4" t="s">
        <v>361</v>
      </c>
    </row>
    <row r="12" spans="1:3">
      <c r="A12" s="4" t="s">
        <v>428</v>
      </c>
    </row>
    <row r="13" spans="1:3">
      <c r="A13" s="3" t="s">
        <v>422</v>
      </c>
    </row>
    <row r="14" spans="1:3">
      <c r="A14" s="4" t="s">
        <v>423</v>
      </c>
      <c r="B14" s="6" t="n">
        <v>8000</v>
      </c>
    </row>
    <row r="15" spans="1:3">
      <c r="A15" s="4" t="s">
        <v>425</v>
      </c>
      <c r="B15" s="4" t="s">
        <v>361</v>
      </c>
    </row>
    <row r="16" spans="1:3">
      <c r="A16" s="4" t="s">
        <v>429</v>
      </c>
    </row>
    <row r="17" spans="1:3">
      <c r="A17" s="3" t="s">
        <v>422</v>
      </c>
    </row>
    <row r="18" spans="1:3">
      <c r="A18" s="4" t="s">
        <v>423</v>
      </c>
      <c r="B18" s="6" t="n">
        <v>27000</v>
      </c>
    </row>
    <row r="19" spans="1:3">
      <c r="A19" s="4" t="s">
        <v>425</v>
      </c>
      <c r="B19" s="4" t="s">
        <v>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83</v>
      </c>
    </row>
    <row r="3" spans="1:4">
      <c r="A3" s="3" t="s">
        <v>431</v>
      </c>
    </row>
    <row r="4" spans="1:4">
      <c r="A4" s="4" t="s">
        <v>432</v>
      </c>
      <c r="B4" s="4" t="s">
        <v>433</v>
      </c>
      <c r="C4" s="4" t="s">
        <v>434</v>
      </c>
      <c r="D4" s="4" t="s">
        <v>434</v>
      </c>
    </row>
    <row r="5" spans="1:4">
      <c r="A5" s="4" t="s">
        <v>435</v>
      </c>
      <c r="B5" s="6" t="n">
        <v>8809</v>
      </c>
      <c r="C5" s="6" t="n">
        <v>8849</v>
      </c>
      <c r="D5" s="6" t="n">
        <v>4942</v>
      </c>
    </row>
    <row r="6" spans="1:4">
      <c r="A6" s="4" t="s">
        <v>410</v>
      </c>
    </row>
    <row r="7" spans="1:4">
      <c r="A7" s="3" t="s">
        <v>431</v>
      </c>
    </row>
    <row r="8" spans="1:4">
      <c r="A8" s="4" t="s">
        <v>84</v>
      </c>
      <c r="D8" s="5" t="n">
        <v>256416</v>
      </c>
    </row>
    <row r="9" spans="1:4">
      <c r="A9" s="4" t="s">
        <v>436</v>
      </c>
      <c r="D9" s="6" t="n">
        <v>22247</v>
      </c>
    </row>
    <row r="10" spans="1:4">
      <c r="A10" s="4" t="s">
        <v>437</v>
      </c>
    </row>
    <row r="11" spans="1:4">
      <c r="A11" s="3" t="s">
        <v>431</v>
      </c>
    </row>
    <row r="12" spans="1:4">
      <c r="A12" s="4" t="s">
        <v>432</v>
      </c>
      <c r="D12" s="4" t="s">
        <v>433</v>
      </c>
    </row>
    <row r="13" spans="1:4">
      <c r="A13" s="4" t="s">
        <v>435</v>
      </c>
      <c r="D13" s="6" t="n">
        <v>6060</v>
      </c>
    </row>
    <row r="14" spans="1:4">
      <c r="A14" s="4" t="s">
        <v>438</v>
      </c>
      <c r="D14" s="5" t="n">
        <v>-4000</v>
      </c>
    </row>
    <row r="15" spans="1:4">
      <c r="A15" s="4" t="s">
        <v>439</v>
      </c>
      <c r="D15" s="6" t="n">
        <v>-10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0</v>
      </c>
      <c r="B1" s="2" t="s">
        <v>1</v>
      </c>
    </row>
    <row r="2" spans="1:3">
      <c r="B2" s="2" t="s">
        <v>2</v>
      </c>
      <c r="C2" s="2" t="s">
        <v>32</v>
      </c>
    </row>
    <row r="3" spans="1:3">
      <c r="A3" s="3" t="s">
        <v>48</v>
      </c>
    </row>
    <row r="4" spans="1:3">
      <c r="A4" s="4" t="s">
        <v>441</v>
      </c>
      <c r="B4" s="6" t="n">
        <v>54409</v>
      </c>
      <c r="C4" s="6" t="n">
        <v>80853</v>
      </c>
    </row>
    <row r="5" spans="1:3">
      <c r="A5" s="4" t="s">
        <v>442</v>
      </c>
      <c r="C5" s="5" t="n">
        <v>-24419</v>
      </c>
    </row>
    <row r="6" spans="1:3">
      <c r="A6" s="4" t="s">
        <v>443</v>
      </c>
      <c r="B6" s="5" t="n">
        <v>1923</v>
      </c>
      <c r="C6" s="5" t="n">
        <v>-2025</v>
      </c>
    </row>
    <row r="7" spans="1:3">
      <c r="A7" s="4" t="s">
        <v>444</v>
      </c>
      <c r="B7" s="6" t="n">
        <v>56332</v>
      </c>
      <c r="C7" s="6" t="n">
        <v>544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45</v>
      </c>
      <c r="B1" s="2" t="s">
        <v>1</v>
      </c>
    </row>
    <row r="2" spans="1:4">
      <c r="B2" s="2" t="s">
        <v>2</v>
      </c>
      <c r="C2" s="2" t="s">
        <v>32</v>
      </c>
      <c r="D2" s="2" t="s">
        <v>83</v>
      </c>
    </row>
    <row r="3" spans="1:4">
      <c r="A3" s="3" t="s">
        <v>48</v>
      </c>
    </row>
    <row r="4" spans="1:4">
      <c r="A4" s="4" t="s">
        <v>446</v>
      </c>
      <c r="B4" s="6" t="n">
        <v>0</v>
      </c>
      <c r="C4" s="6" t="n">
        <v>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83</v>
      </c>
    </row>
    <row r="3" spans="1:4">
      <c r="A3" s="3" t="s">
        <v>448</v>
      </c>
    </row>
    <row r="4" spans="1:4">
      <c r="A4" s="4" t="s">
        <v>449</v>
      </c>
      <c r="B4" s="6" t="n">
        <v>46549</v>
      </c>
      <c r="C4" s="6" t="n">
        <v>37970</v>
      </c>
    </row>
    <row r="5" spans="1:4">
      <c r="A5" s="4" t="s">
        <v>450</v>
      </c>
      <c r="B5" s="5" t="n">
        <v>-32</v>
      </c>
    </row>
    <row r="6" spans="1:4">
      <c r="A6" s="4" t="s">
        <v>443</v>
      </c>
      <c r="B6" s="5" t="n">
        <v>29</v>
      </c>
      <c r="C6" s="5" t="n">
        <v>-115</v>
      </c>
    </row>
    <row r="7" spans="1:4">
      <c r="A7" s="4" t="s">
        <v>451</v>
      </c>
      <c r="B7" s="5" t="n">
        <v>-8809</v>
      </c>
      <c r="C7" s="5" t="n">
        <v>-8849</v>
      </c>
      <c r="D7" s="6" t="n">
        <v>-4942</v>
      </c>
    </row>
    <row r="8" spans="1:4">
      <c r="A8" s="4" t="s">
        <v>449</v>
      </c>
      <c r="B8" s="5" t="n">
        <v>37888</v>
      </c>
      <c r="C8" s="5" t="n">
        <v>46549</v>
      </c>
      <c r="D8" s="5" t="n">
        <v>37970</v>
      </c>
    </row>
    <row r="9" spans="1:4">
      <c r="A9" s="4" t="s">
        <v>410</v>
      </c>
    </row>
    <row r="10" spans="1:4">
      <c r="A10" s="3" t="s">
        <v>448</v>
      </c>
    </row>
    <row r="11" spans="1:4">
      <c r="A11" s="4" t="s">
        <v>452</v>
      </c>
      <c r="C11" s="5" t="n">
        <v>17400</v>
      </c>
    </row>
    <row r="12" spans="1:4">
      <c r="A12" s="4" t="s">
        <v>166</v>
      </c>
    </row>
    <row r="13" spans="1:4">
      <c r="A13" s="3" t="s">
        <v>448</v>
      </c>
    </row>
    <row r="14" spans="1:4">
      <c r="A14" s="4" t="s">
        <v>452</v>
      </c>
      <c r="B14" s="5" t="n">
        <v>151</v>
      </c>
      <c r="C14" s="5" t="n">
        <v>143</v>
      </c>
    </row>
    <row r="15" spans="1:4">
      <c r="A15" s="4" t="s">
        <v>453</v>
      </c>
    </row>
    <row r="16" spans="1:4">
      <c r="A16" s="3" t="s">
        <v>448</v>
      </c>
    </row>
    <row r="17" spans="1:4">
      <c r="A17" s="4" t="s">
        <v>449</v>
      </c>
      <c r="B17" s="5" t="n">
        <v>11392</v>
      </c>
      <c r="C17" s="5" t="n">
        <v>34632</v>
      </c>
    </row>
    <row r="18" spans="1:4">
      <c r="A18" s="4" t="s">
        <v>443</v>
      </c>
      <c r="B18" s="5" t="n">
        <v>16</v>
      </c>
      <c r="C18" s="5" t="n">
        <v>-58</v>
      </c>
    </row>
    <row r="19" spans="1:4">
      <c r="A19" s="4" t="s">
        <v>451</v>
      </c>
      <c r="B19" s="5" t="n">
        <v>-4462</v>
      </c>
      <c r="C19" s="5" t="n">
        <v>-4182</v>
      </c>
    </row>
    <row r="20" spans="1:4">
      <c r="A20" s="4" t="s">
        <v>449</v>
      </c>
      <c r="B20" s="5" t="n">
        <v>6946</v>
      </c>
      <c r="C20" s="5" t="n">
        <v>11392</v>
      </c>
      <c r="D20" s="5" t="n">
        <v>34632</v>
      </c>
    </row>
    <row r="21" spans="1:4">
      <c r="A21" s="4" t="s">
        <v>454</v>
      </c>
    </row>
    <row r="22" spans="1:4">
      <c r="A22" s="3" t="s">
        <v>448</v>
      </c>
    </row>
    <row r="23" spans="1:4">
      <c r="A23" s="4" t="s">
        <v>455</v>
      </c>
      <c r="C23" s="5" t="n">
        <v>-19000</v>
      </c>
    </row>
    <row r="24" spans="1:4">
      <c r="A24" s="4" t="s">
        <v>456</v>
      </c>
    </row>
    <row r="25" spans="1:4">
      <c r="A25" s="3" t="s">
        <v>448</v>
      </c>
    </row>
    <row r="26" spans="1:4">
      <c r="A26" s="4" t="s">
        <v>452</v>
      </c>
      <c r="B26" s="5" t="n">
        <v>0</v>
      </c>
      <c r="C26" s="5" t="n">
        <v>0</v>
      </c>
    </row>
    <row r="27" spans="1:4">
      <c r="A27" s="4" t="s">
        <v>429</v>
      </c>
    </row>
    <row r="28" spans="1:4">
      <c r="A28" s="3" t="s">
        <v>448</v>
      </c>
    </row>
    <row r="29" spans="1:4">
      <c r="A29" s="4" t="s">
        <v>449</v>
      </c>
      <c r="B29" s="5" t="n">
        <v>24774</v>
      </c>
      <c r="C29" s="5" t="n">
        <v>828</v>
      </c>
    </row>
    <row r="30" spans="1:4">
      <c r="A30" s="4" t="s">
        <v>443</v>
      </c>
      <c r="B30" s="5" t="n">
        <v>13</v>
      </c>
      <c r="C30" s="5" t="n">
        <v>-57</v>
      </c>
    </row>
    <row r="31" spans="1:4">
      <c r="A31" s="4" t="s">
        <v>451</v>
      </c>
      <c r="B31" s="5" t="n">
        <v>-2243</v>
      </c>
      <c r="C31" s="5" t="n">
        <v>-2597</v>
      </c>
    </row>
    <row r="32" spans="1:4">
      <c r="A32" s="4" t="s">
        <v>449</v>
      </c>
      <c r="B32" s="5" t="n">
        <v>22544</v>
      </c>
      <c r="C32" s="5" t="n">
        <v>24774</v>
      </c>
      <c r="D32" s="5" t="n">
        <v>828</v>
      </c>
    </row>
    <row r="33" spans="1:4">
      <c r="A33" s="4" t="s">
        <v>457</v>
      </c>
    </row>
    <row r="34" spans="1:4">
      <c r="A34" s="3" t="s">
        <v>448</v>
      </c>
    </row>
    <row r="35" spans="1:4">
      <c r="A35" s="4" t="s">
        <v>452</v>
      </c>
      <c r="C35" s="5" t="n">
        <v>26600</v>
      </c>
    </row>
    <row r="36" spans="1:4">
      <c r="A36" s="4" t="s">
        <v>458</v>
      </c>
    </row>
    <row r="37" spans="1:4">
      <c r="A37" s="3" t="s">
        <v>448</v>
      </c>
    </row>
    <row r="38" spans="1:4">
      <c r="A38" s="4" t="s">
        <v>452</v>
      </c>
      <c r="B38" s="5" t="n">
        <v>0</v>
      </c>
      <c r="C38" s="5" t="n">
        <v>0</v>
      </c>
    </row>
    <row r="39" spans="1:4">
      <c r="A39" s="4" t="s">
        <v>166</v>
      </c>
    </row>
    <row r="40" spans="1:4">
      <c r="A40" s="3" t="s">
        <v>448</v>
      </c>
    </row>
    <row r="41" spans="1:4">
      <c r="A41" s="4" t="s">
        <v>449</v>
      </c>
      <c r="B41" s="5" t="n">
        <v>10383</v>
      </c>
      <c r="C41" s="5" t="n">
        <v>2510</v>
      </c>
    </row>
    <row r="42" spans="1:4">
      <c r="A42" s="4" t="s">
        <v>450</v>
      </c>
      <c r="B42" s="5" t="n">
        <v>-32</v>
      </c>
    </row>
    <row r="43" spans="1:4">
      <c r="A43" s="4" t="s">
        <v>443</v>
      </c>
      <c r="C43" s="5" t="n">
        <v>0</v>
      </c>
    </row>
    <row r="44" spans="1:4">
      <c r="A44" s="4" t="s">
        <v>451</v>
      </c>
      <c r="B44" s="5" t="n">
        <v>-2104</v>
      </c>
      <c r="C44" s="5" t="n">
        <v>-2070</v>
      </c>
    </row>
    <row r="45" spans="1:4">
      <c r="A45" s="4" t="s">
        <v>449</v>
      </c>
      <c r="B45" s="5" t="n">
        <v>8398</v>
      </c>
      <c r="C45" s="5" t="n">
        <v>10383</v>
      </c>
      <c r="D45" s="6" t="n">
        <v>2510</v>
      </c>
    </row>
    <row r="46" spans="1:4">
      <c r="A46" s="4" t="s">
        <v>459</v>
      </c>
    </row>
    <row r="47" spans="1:4">
      <c r="A47" s="3" t="s">
        <v>448</v>
      </c>
    </row>
    <row r="48" spans="1:4">
      <c r="A48" s="4" t="s">
        <v>452</v>
      </c>
      <c r="C48" s="5" t="n">
        <v>9800</v>
      </c>
    </row>
    <row r="49" spans="1:4">
      <c r="A49" s="4" t="s">
        <v>460</v>
      </c>
    </row>
    <row r="50" spans="1:4">
      <c r="A50" s="3" t="s">
        <v>448</v>
      </c>
    </row>
    <row r="51" spans="1:4">
      <c r="A51" s="4" t="s">
        <v>452</v>
      </c>
      <c r="B51" s="6" t="n">
        <v>151</v>
      </c>
      <c r="C51" s="6" t="n">
        <v>1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1</v>
      </c>
      <c r="B1" s="2" t="s">
        <v>2</v>
      </c>
      <c r="C1" s="2" t="s">
        <v>32</v>
      </c>
      <c r="D1" s="2" t="s">
        <v>83</v>
      </c>
    </row>
    <row r="2" spans="1:4">
      <c r="A2" s="3" t="s">
        <v>462</v>
      </c>
    </row>
    <row r="3" spans="1:4">
      <c r="A3" s="4" t="s">
        <v>463</v>
      </c>
      <c r="B3" s="6" t="n">
        <v>78506</v>
      </c>
    </row>
    <row r="4" spans="1:4">
      <c r="A4" s="4" t="s">
        <v>464</v>
      </c>
      <c r="B4" s="5" t="n">
        <v>-40618</v>
      </c>
    </row>
    <row r="5" spans="1:4">
      <c r="A5" s="4" t="s">
        <v>465</v>
      </c>
      <c r="B5" s="5" t="n">
        <v>37888</v>
      </c>
      <c r="C5" s="6" t="n">
        <v>46549</v>
      </c>
      <c r="D5" s="6" t="n">
        <v>37970</v>
      </c>
    </row>
    <row r="6" spans="1:4">
      <c r="A6" s="4" t="s">
        <v>453</v>
      </c>
    </row>
    <row r="7" spans="1:4">
      <c r="A7" s="3" t="s">
        <v>462</v>
      </c>
    </row>
    <row r="8" spans="1:4">
      <c r="A8" s="4" t="s">
        <v>463</v>
      </c>
      <c r="B8" s="5" t="n">
        <v>37294</v>
      </c>
    </row>
    <row r="9" spans="1:4">
      <c r="A9" s="4" t="s">
        <v>464</v>
      </c>
      <c r="B9" s="5" t="n">
        <v>-30348</v>
      </c>
    </row>
    <row r="10" spans="1:4">
      <c r="A10" s="4" t="s">
        <v>465</v>
      </c>
      <c r="B10" s="5" t="n">
        <v>6946</v>
      </c>
      <c r="C10" s="5" t="n">
        <v>11392</v>
      </c>
      <c r="D10" s="5" t="n">
        <v>34632</v>
      </c>
    </row>
    <row r="11" spans="1:4">
      <c r="A11" s="4" t="s">
        <v>429</v>
      </c>
    </row>
    <row r="12" spans="1:4">
      <c r="A12" s="3" t="s">
        <v>462</v>
      </c>
    </row>
    <row r="13" spans="1:4">
      <c r="A13" s="4" t="s">
        <v>463</v>
      </c>
      <c r="B13" s="5" t="n">
        <v>27831</v>
      </c>
    </row>
    <row r="14" spans="1:4">
      <c r="A14" s="4" t="s">
        <v>464</v>
      </c>
      <c r="B14" s="5" t="n">
        <v>-5287</v>
      </c>
    </row>
    <row r="15" spans="1:4">
      <c r="A15" s="4" t="s">
        <v>465</v>
      </c>
      <c r="B15" s="5" t="n">
        <v>22544</v>
      </c>
      <c r="C15" s="5" t="n">
        <v>24774</v>
      </c>
      <c r="D15" s="5" t="n">
        <v>828</v>
      </c>
    </row>
    <row r="16" spans="1:4">
      <c r="A16" s="4" t="s">
        <v>166</v>
      </c>
    </row>
    <row r="17" spans="1:4">
      <c r="A17" s="3" t="s">
        <v>462</v>
      </c>
    </row>
    <row r="18" spans="1:4">
      <c r="A18" s="4" t="s">
        <v>463</v>
      </c>
      <c r="B18" s="5" t="n">
        <v>13381</v>
      </c>
    </row>
    <row r="19" spans="1:4">
      <c r="A19" s="4" t="s">
        <v>464</v>
      </c>
      <c r="B19" s="5" t="n">
        <v>-4983</v>
      </c>
    </row>
    <row r="20" spans="1:4">
      <c r="A20" s="4" t="s">
        <v>465</v>
      </c>
      <c r="B20" s="6" t="n">
        <v>8398</v>
      </c>
      <c r="C20" s="6" t="n">
        <v>10383</v>
      </c>
      <c r="D20" s="6" t="n">
        <v>2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3</v>
      </c>
    </row>
    <row r="3" spans="1:4">
      <c r="A3" s="3" t="s">
        <v>116</v>
      </c>
    </row>
    <row r="4" spans="1:4">
      <c r="A4" s="4" t="s">
        <v>122</v>
      </c>
      <c r="B4" s="6" t="n">
        <v>53</v>
      </c>
      <c r="C4" s="6" t="n">
        <v>509</v>
      </c>
      <c r="D4" s="6" t="n">
        <v>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2</v>
      </c>
      <c r="D1" s="2" t="s">
        <v>83</v>
      </c>
    </row>
    <row r="2" spans="1:4">
      <c r="A2" s="3" t="s">
        <v>187</v>
      </c>
    </row>
    <row r="3" spans="1:4">
      <c r="A3" s="4" t="s">
        <v>467</v>
      </c>
      <c r="B3" s="6" t="n">
        <v>7324</v>
      </c>
    </row>
    <row r="4" spans="1:4">
      <c r="A4" s="4" t="s">
        <v>468</v>
      </c>
      <c r="B4" s="5" t="n">
        <v>6213</v>
      </c>
    </row>
    <row r="5" spans="1:4">
      <c r="A5" s="4" t="s">
        <v>469</v>
      </c>
      <c r="B5" s="5" t="n">
        <v>5878</v>
      </c>
    </row>
    <row r="6" spans="1:4">
      <c r="A6" s="4" t="s">
        <v>470</v>
      </c>
      <c r="B6" s="5" t="n">
        <v>2578</v>
      </c>
    </row>
    <row r="7" spans="1:4">
      <c r="A7" s="4" t="s">
        <v>471</v>
      </c>
      <c r="B7" s="5" t="n">
        <v>2578</v>
      </c>
    </row>
    <row r="8" spans="1:4">
      <c r="A8" s="4" t="s">
        <v>472</v>
      </c>
      <c r="B8" s="5" t="n">
        <v>12218</v>
      </c>
    </row>
    <row r="9" spans="1:4">
      <c r="A9" s="4" t="s">
        <v>473</v>
      </c>
      <c r="B9" s="5" t="n">
        <v>36789</v>
      </c>
    </row>
    <row r="10" spans="1:4">
      <c r="A10" s="4" t="s">
        <v>474</v>
      </c>
      <c r="B10" s="5" t="n">
        <v>1099</v>
      </c>
    </row>
    <row r="11" spans="1:4">
      <c r="A11" s="4" t="s">
        <v>465</v>
      </c>
      <c r="B11" s="6" t="n">
        <v>37888</v>
      </c>
      <c r="C11" s="6" t="n">
        <v>46549</v>
      </c>
      <c r="D11" s="6" t="n">
        <v>379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5</v>
      </c>
      <c r="B1" s="2" t="s">
        <v>110</v>
      </c>
      <c r="D1" s="2" t="s">
        <v>1</v>
      </c>
    </row>
    <row r="2" spans="1:6">
      <c r="B2" s="2" t="s">
        <v>476</v>
      </c>
      <c r="C2" s="2" t="s">
        <v>2</v>
      </c>
      <c r="D2" s="2" t="s">
        <v>2</v>
      </c>
      <c r="E2" s="2" t="s">
        <v>32</v>
      </c>
      <c r="F2" s="2" t="s">
        <v>83</v>
      </c>
    </row>
    <row r="3" spans="1:6">
      <c r="A3" s="3" t="s">
        <v>477</v>
      </c>
    </row>
    <row r="4" spans="1:6">
      <c r="A4" s="4" t="s">
        <v>432</v>
      </c>
      <c r="D4" s="4" t="s">
        <v>433</v>
      </c>
      <c r="E4" s="4" t="s">
        <v>434</v>
      </c>
      <c r="F4" s="4" t="s">
        <v>434</v>
      </c>
    </row>
    <row r="5" spans="1:6">
      <c r="A5" s="4" t="s">
        <v>478</v>
      </c>
      <c r="C5" s="6" t="n">
        <v>187</v>
      </c>
      <c r="D5" s="6" t="n">
        <v>187</v>
      </c>
    </row>
    <row r="6" spans="1:6">
      <c r="A6" s="4" t="s">
        <v>479</v>
      </c>
      <c r="D6" s="5" t="n">
        <v>18246</v>
      </c>
    </row>
    <row r="7" spans="1:6">
      <c r="A7" s="4" t="s">
        <v>480</v>
      </c>
      <c r="C7" s="6" t="n">
        <v>14436</v>
      </c>
      <c r="D7" s="5" t="n">
        <v>14436</v>
      </c>
    </row>
    <row r="8" spans="1:6">
      <c r="A8" s="4" t="s">
        <v>481</v>
      </c>
      <c r="C8" s="4" t="s">
        <v>482</v>
      </c>
    </row>
    <row r="9" spans="1:6">
      <c r="A9" s="4" t="s">
        <v>483</v>
      </c>
      <c r="C9" s="6" t="n">
        <v>7281</v>
      </c>
    </row>
    <row r="10" spans="1:6">
      <c r="A10" s="4" t="s">
        <v>484</v>
      </c>
      <c r="D10" s="6" t="n">
        <v>2339</v>
      </c>
    </row>
    <row r="11" spans="1:6">
      <c r="A11" s="4" t="s">
        <v>485</v>
      </c>
    </row>
    <row r="12" spans="1:6">
      <c r="A12" s="3" t="s">
        <v>477</v>
      </c>
    </row>
    <row r="13" spans="1:6">
      <c r="A13" s="4" t="s">
        <v>432</v>
      </c>
      <c r="B13" s="4" t="s">
        <v>486</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3</v>
      </c>
    </row>
    <row r="3" spans="1:4">
      <c r="A3" s="3" t="s">
        <v>100</v>
      </c>
    </row>
    <row r="4" spans="1:4">
      <c r="A4" s="4" t="s">
        <v>488</v>
      </c>
      <c r="B4" s="6" t="n">
        <v>-1877</v>
      </c>
      <c r="C4" s="6" t="n">
        <v>-11170</v>
      </c>
      <c r="D4" s="6" t="n">
        <v>-5007</v>
      </c>
    </row>
    <row r="5" spans="1:4">
      <c r="A5" s="4" t="s">
        <v>489</v>
      </c>
      <c r="B5" s="5" t="n">
        <v>10258</v>
      </c>
      <c r="C5" s="5" t="n">
        <v>22547</v>
      </c>
      <c r="D5" s="5" t="n">
        <v>55862</v>
      </c>
    </row>
    <row r="6" spans="1:4">
      <c r="A6" s="4" t="s">
        <v>128</v>
      </c>
      <c r="B6" s="5" t="n">
        <v>8381</v>
      </c>
      <c r="C6" s="5" t="n">
        <v>11377</v>
      </c>
      <c r="D6" s="5" t="n">
        <v>50855</v>
      </c>
    </row>
    <row r="7" spans="1:4">
      <c r="A7" s="4" t="s">
        <v>490</v>
      </c>
    </row>
    <row r="8" spans="1:4">
      <c r="A8" s="3" t="s">
        <v>100</v>
      </c>
    </row>
    <row r="9" spans="1:4">
      <c r="A9" s="4" t="s">
        <v>491</v>
      </c>
      <c r="B9" s="6" t="n">
        <v>0</v>
      </c>
      <c r="C9" s="6" t="n">
        <v>8825</v>
      </c>
      <c r="D9" s="6" t="n">
        <v>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2</v>
      </c>
      <c r="B1" s="2" t="s">
        <v>1</v>
      </c>
    </row>
    <row r="2" spans="1:4">
      <c r="B2" s="2" t="s">
        <v>2</v>
      </c>
      <c r="C2" s="2" t="s">
        <v>32</v>
      </c>
      <c r="D2" s="2" t="s">
        <v>83</v>
      </c>
    </row>
    <row r="3" spans="1:4">
      <c r="A3" s="3" t="s">
        <v>493</v>
      </c>
    </row>
    <row r="4" spans="1:4">
      <c r="A4" s="4" t="s">
        <v>494</v>
      </c>
      <c r="B4" s="6" t="n">
        <v>14299</v>
      </c>
      <c r="C4" s="6" t="n">
        <v>-90</v>
      </c>
    </row>
    <row r="5" spans="1:4">
      <c r="A5" s="4" t="s">
        <v>495</v>
      </c>
      <c r="B5" s="5" t="n">
        <v>141</v>
      </c>
      <c r="C5" s="5" t="n">
        <v>5</v>
      </c>
      <c r="D5" s="6" t="n">
        <v>1</v>
      </c>
    </row>
    <row r="6" spans="1:4">
      <c r="A6" s="4" t="s">
        <v>489</v>
      </c>
      <c r="B6" s="5" t="n">
        <v>3287</v>
      </c>
      <c r="C6" s="5" t="n">
        <v>5915</v>
      </c>
      <c r="D6" s="5" t="n">
        <v>9140</v>
      </c>
    </row>
    <row r="7" spans="1:4">
      <c r="A7" s="4" t="s">
        <v>496</v>
      </c>
      <c r="B7" s="5" t="n">
        <v>17727</v>
      </c>
      <c r="C7" s="5" t="n">
        <v>5830</v>
      </c>
      <c r="D7" s="5" t="n">
        <v>9141</v>
      </c>
    </row>
    <row r="8" spans="1:4">
      <c r="A8" s="3" t="s">
        <v>497</v>
      </c>
    </row>
    <row r="9" spans="1:4">
      <c r="A9" s="4" t="s">
        <v>494</v>
      </c>
      <c r="B9" s="5" t="n">
        <v>6043</v>
      </c>
      <c r="C9" s="5" t="n">
        <v>-2985</v>
      </c>
      <c r="D9" s="5" t="n">
        <v>338</v>
      </c>
    </row>
    <row r="10" spans="1:4">
      <c r="A10" s="4" t="s">
        <v>495</v>
      </c>
      <c r="B10" s="5" t="n">
        <v>-200</v>
      </c>
      <c r="C10" s="5" t="n">
        <v>115</v>
      </c>
      <c r="D10" s="5" t="n">
        <v>-135</v>
      </c>
    </row>
    <row r="11" spans="1:4">
      <c r="A11" s="4" t="s">
        <v>489</v>
      </c>
      <c r="B11" s="5" t="n">
        <v>7210</v>
      </c>
      <c r="C11" s="5" t="n">
        <v>-2097</v>
      </c>
      <c r="D11" s="5" t="n">
        <v>-640</v>
      </c>
    </row>
    <row r="12" spans="1:4">
      <c r="A12" s="4" t="s">
        <v>498</v>
      </c>
      <c r="B12" s="5" t="n">
        <v>13053</v>
      </c>
      <c r="C12" s="5" t="n">
        <v>-4967</v>
      </c>
      <c r="D12" s="5" t="n">
        <v>-437</v>
      </c>
    </row>
    <row r="13" spans="1:4">
      <c r="A13" s="4" t="s">
        <v>128</v>
      </c>
      <c r="B13" s="6" t="n">
        <v>30780</v>
      </c>
      <c r="C13" s="6" t="n">
        <v>863</v>
      </c>
      <c r="D13" s="6" t="n">
        <v>87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83</v>
      </c>
    </row>
    <row r="3" spans="1:4">
      <c r="A3" s="3" t="s">
        <v>189</v>
      </c>
    </row>
    <row r="4" spans="1:4">
      <c r="A4" s="4" t="s">
        <v>500</v>
      </c>
      <c r="B4" s="4" t="s">
        <v>433</v>
      </c>
      <c r="C4" s="4" t="s">
        <v>434</v>
      </c>
      <c r="D4" s="4" t="s">
        <v>434</v>
      </c>
    </row>
    <row r="5" spans="1:4">
      <c r="A5" s="3" t="s">
        <v>501</v>
      </c>
    </row>
    <row r="6" spans="1:4">
      <c r="A6" s="4" t="s">
        <v>502</v>
      </c>
      <c r="B6" s="6" t="n">
        <v>2933</v>
      </c>
      <c r="C6" s="6" t="n">
        <v>3884</v>
      </c>
      <c r="D6" s="6" t="n">
        <v>17305</v>
      </c>
    </row>
    <row r="7" spans="1:4">
      <c r="A7" s="4" t="s">
        <v>503</v>
      </c>
      <c r="B7" s="5" t="n">
        <v>-3139</v>
      </c>
      <c r="C7" s="5" t="n">
        <v>-7512</v>
      </c>
      <c r="D7" s="5" t="n">
        <v>-12487</v>
      </c>
    </row>
    <row r="8" spans="1:4">
      <c r="A8" s="4" t="s">
        <v>504</v>
      </c>
      <c r="B8" s="5" t="n">
        <v>-226</v>
      </c>
      <c r="C8" s="5" t="n">
        <v>-405</v>
      </c>
      <c r="D8" s="5" t="n">
        <v>1968</v>
      </c>
    </row>
    <row r="9" spans="1:4">
      <c r="A9" s="4" t="s">
        <v>505</v>
      </c>
      <c r="B9" s="5" t="n">
        <v>3997</v>
      </c>
      <c r="C9" s="5" t="n">
        <v>3816</v>
      </c>
      <c r="D9" s="5" t="n">
        <v>469</v>
      </c>
    </row>
    <row r="10" spans="1:4">
      <c r="A10" s="4" t="s">
        <v>506</v>
      </c>
      <c r="B10" s="5" t="n">
        <v>18472</v>
      </c>
    </row>
    <row r="11" spans="1:4">
      <c r="A11" s="4" t="s">
        <v>507</v>
      </c>
      <c r="B11" s="5" t="n">
        <v>7281</v>
      </c>
    </row>
    <row r="12" spans="1:4">
      <c r="A12" s="4" t="s">
        <v>508</v>
      </c>
      <c r="B12" s="5" t="n">
        <v>2339</v>
      </c>
    </row>
    <row r="13" spans="1:4">
      <c r="A13" s="4" t="s">
        <v>509</v>
      </c>
      <c r="B13" s="5" t="n">
        <v>-59</v>
      </c>
      <c r="C13" s="5" t="n">
        <v>83</v>
      </c>
      <c r="D13" s="5" t="n">
        <v>26</v>
      </c>
    </row>
    <row r="14" spans="1:4">
      <c r="A14" s="4" t="s">
        <v>510</v>
      </c>
      <c r="B14" s="5" t="n">
        <v>-818</v>
      </c>
      <c r="C14" s="5" t="n">
        <v>997</v>
      </c>
      <c r="D14" s="5" t="n">
        <v>1423</v>
      </c>
    </row>
    <row r="15" spans="1:4">
      <c r="A15" s="4" t="s">
        <v>128</v>
      </c>
      <c r="B15" s="6" t="n">
        <v>30780</v>
      </c>
      <c r="C15" s="6" t="n">
        <v>863</v>
      </c>
      <c r="D15" s="6" t="n">
        <v>87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1</v>
      </c>
      <c r="B1" s="2" t="s">
        <v>2</v>
      </c>
      <c r="C1" s="2" t="s">
        <v>32</v>
      </c>
    </row>
    <row r="2" spans="1:3">
      <c r="A2" s="3" t="s">
        <v>512</v>
      </c>
    </row>
    <row r="3" spans="1:3">
      <c r="A3" s="4" t="s">
        <v>513</v>
      </c>
      <c r="C3" s="6" t="n">
        <v>7027</v>
      </c>
    </row>
    <row r="4" spans="1:3">
      <c r="A4" s="4" t="s">
        <v>514</v>
      </c>
      <c r="B4" s="6" t="n">
        <v>1855</v>
      </c>
      <c r="C4" s="5" t="n">
        <v>2304</v>
      </c>
    </row>
    <row r="5" spans="1:3">
      <c r="A5" s="4" t="s">
        <v>515</v>
      </c>
      <c r="B5" s="5" t="n">
        <v>20864</v>
      </c>
      <c r="C5" s="5" t="n">
        <v>16340</v>
      </c>
    </row>
    <row r="6" spans="1:3">
      <c r="A6" s="4" t="s">
        <v>516</v>
      </c>
      <c r="B6" s="5" t="n">
        <v>823</v>
      </c>
      <c r="C6" s="5" t="n">
        <v>803</v>
      </c>
    </row>
    <row r="7" spans="1:3">
      <c r="A7" s="4" t="s">
        <v>517</v>
      </c>
      <c r="C7" s="5" t="n">
        <v>357</v>
      </c>
    </row>
    <row r="8" spans="1:3">
      <c r="A8" s="4" t="s">
        <v>55</v>
      </c>
      <c r="B8" s="5" t="n">
        <v>1278</v>
      </c>
      <c r="C8" s="5" t="n">
        <v>358</v>
      </c>
    </row>
    <row r="9" spans="1:3">
      <c r="A9" s="4" t="s">
        <v>518</v>
      </c>
      <c r="B9" s="5" t="n">
        <v>974</v>
      </c>
      <c r="C9" s="5" t="n">
        <v>1038</v>
      </c>
    </row>
    <row r="10" spans="1:3">
      <c r="A10" s="4" t="s">
        <v>519</v>
      </c>
      <c r="C10" s="5" t="n">
        <v>-445</v>
      </c>
    </row>
    <row r="11" spans="1:3">
      <c r="A11" s="4" t="s">
        <v>520</v>
      </c>
      <c r="B11" s="5" t="n">
        <v>753</v>
      </c>
      <c r="C11" s="5" t="n">
        <v>708</v>
      </c>
    </row>
    <row r="12" spans="1:3">
      <c r="A12" s="4" t="s">
        <v>521</v>
      </c>
      <c r="B12" s="5" t="n">
        <v>1246</v>
      </c>
      <c r="C12" s="5" t="n">
        <v>523</v>
      </c>
    </row>
    <row r="13" spans="1:3">
      <c r="A13" s="4" t="s">
        <v>522</v>
      </c>
      <c r="B13" s="5" t="n">
        <v>27793</v>
      </c>
      <c r="C13" s="5" t="n">
        <v>29013</v>
      </c>
    </row>
    <row r="14" spans="1:3">
      <c r="A14" s="4" t="s">
        <v>523</v>
      </c>
      <c r="B14" s="5" t="n">
        <v>-12805</v>
      </c>
      <c r="C14" s="5" t="n">
        <v>-6274</v>
      </c>
    </row>
    <row r="15" spans="1:3">
      <c r="A15" s="4" t="s">
        <v>524</v>
      </c>
      <c r="B15" s="5" t="n">
        <v>14988</v>
      </c>
      <c r="C15" s="5" t="n">
        <v>22739</v>
      </c>
    </row>
    <row r="16" spans="1:3">
      <c r="A16" s="3" t="s">
        <v>525</v>
      </c>
    </row>
    <row r="17" spans="1:3">
      <c r="A17" s="4" t="s">
        <v>526</v>
      </c>
      <c r="B17" s="5" t="n">
        <v>506</v>
      </c>
      <c r="C17" s="5" t="n">
        <v>691</v>
      </c>
    </row>
    <row r="18" spans="1:3">
      <c r="A18" s="4" t="s">
        <v>527</v>
      </c>
      <c r="C18" s="5" t="n">
        <v>424</v>
      </c>
    </row>
    <row r="19" spans="1:3">
      <c r="A19" s="4" t="s">
        <v>528</v>
      </c>
      <c r="B19" s="5" t="n">
        <v>7434</v>
      </c>
    </row>
    <row r="20" spans="1:3">
      <c r="A20" s="4" t="s">
        <v>413</v>
      </c>
      <c r="B20" s="5" t="n">
        <v>9341</v>
      </c>
      <c r="C20" s="5" t="n">
        <v>10947</v>
      </c>
    </row>
    <row r="21" spans="1:3">
      <c r="A21" s="4" t="s">
        <v>529</v>
      </c>
      <c r="B21" s="5" t="n">
        <v>17281</v>
      </c>
      <c r="C21" s="5" t="n">
        <v>12062</v>
      </c>
    </row>
    <row r="22" spans="1:3">
      <c r="A22" s="4" t="s">
        <v>530</v>
      </c>
      <c r="C22" s="6" t="n">
        <v>10677</v>
      </c>
    </row>
    <row r="23" spans="1:3">
      <c r="A23" s="4" t="s">
        <v>531</v>
      </c>
      <c r="B23" s="6" t="n">
        <v>-22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2</v>
      </c>
      <c r="B1" s="2" t="s">
        <v>1</v>
      </c>
    </row>
    <row r="2" spans="1:4">
      <c r="B2" s="2" t="s">
        <v>2</v>
      </c>
      <c r="C2" s="2" t="s">
        <v>32</v>
      </c>
      <c r="D2" s="2" t="s">
        <v>83</v>
      </c>
    </row>
    <row r="3" spans="1:4">
      <c r="A3" s="3" t="s">
        <v>393</v>
      </c>
    </row>
    <row r="4" spans="1:4">
      <c r="A4" s="4" t="s">
        <v>533</v>
      </c>
      <c r="D4" s="6" t="n">
        <v>318</v>
      </c>
    </row>
    <row r="5" spans="1:4">
      <c r="A5" s="4" t="s">
        <v>395</v>
      </c>
    </row>
    <row r="6" spans="1:4">
      <c r="A6" s="3" t="s">
        <v>393</v>
      </c>
    </row>
    <row r="7" spans="1:4">
      <c r="A7" s="4" t="s">
        <v>396</v>
      </c>
      <c r="B7" s="6" t="n">
        <v>46</v>
      </c>
      <c r="C7" s="6" t="n">
        <v>1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5</v>
      </c>
    </row>
    <row r="3" spans="1:2">
      <c r="A3" s="3" t="s">
        <v>536</v>
      </c>
    </row>
    <row r="4" spans="1:2">
      <c r="A4" s="4" t="s">
        <v>537</v>
      </c>
      <c r="B4" s="6" t="n">
        <v>120457</v>
      </c>
    </row>
    <row r="5" spans="1:2">
      <c r="A5" s="4" t="s">
        <v>538</v>
      </c>
      <c r="B5" s="5" t="n">
        <v>151618</v>
      </c>
    </row>
    <row r="6" spans="1:2">
      <c r="A6" s="4" t="s">
        <v>539</v>
      </c>
    </row>
    <row r="7" spans="1:2">
      <c r="A7" s="3" t="s">
        <v>536</v>
      </c>
    </row>
    <row r="8" spans="1:2">
      <c r="A8" s="4" t="s">
        <v>537</v>
      </c>
      <c r="B8" s="5" t="n">
        <v>46424</v>
      </c>
    </row>
    <row r="9" spans="1:2">
      <c r="A9" s="4" t="s">
        <v>540</v>
      </c>
    </row>
    <row r="10" spans="1:2">
      <c r="A10" s="3" t="s">
        <v>536</v>
      </c>
    </row>
    <row r="11" spans="1:2">
      <c r="A11" s="4" t="s">
        <v>537</v>
      </c>
      <c r="B11" s="5" t="n">
        <v>14451</v>
      </c>
    </row>
    <row r="12" spans="1:2">
      <c r="A12" s="4" t="s">
        <v>541</v>
      </c>
    </row>
    <row r="13" spans="1:2">
      <c r="A13" s="3" t="s">
        <v>536</v>
      </c>
    </row>
    <row r="14" spans="1:2">
      <c r="A14" s="4" t="s">
        <v>537</v>
      </c>
      <c r="B14" s="5" t="n">
        <v>10960</v>
      </c>
    </row>
    <row r="15" spans="1:2">
      <c r="A15" s="4" t="s">
        <v>542</v>
      </c>
    </row>
    <row r="16" spans="1:2">
      <c r="A16" s="3" t="s">
        <v>536</v>
      </c>
    </row>
    <row r="17" spans="1:2">
      <c r="A17" s="4" t="s">
        <v>537</v>
      </c>
      <c r="B17" s="5" t="n">
        <v>48622</v>
      </c>
    </row>
    <row r="18" spans="1:2">
      <c r="A18" s="4" t="s">
        <v>543</v>
      </c>
    </row>
    <row r="19" spans="1:2">
      <c r="A19" s="3" t="s">
        <v>536</v>
      </c>
    </row>
    <row r="20" spans="1:2">
      <c r="A20" s="4" t="s">
        <v>544</v>
      </c>
      <c r="B20" s="5" t="n">
        <v>31161</v>
      </c>
    </row>
    <row r="21" spans="1:2">
      <c r="A21" s="4" t="s">
        <v>545</v>
      </c>
    </row>
    <row r="22" spans="1:2">
      <c r="A22" s="3" t="s">
        <v>536</v>
      </c>
    </row>
    <row r="23" spans="1:2">
      <c r="A23" s="4" t="s">
        <v>544</v>
      </c>
      <c r="B23" s="5" t="n">
        <v>22033</v>
      </c>
    </row>
    <row r="24" spans="1:2">
      <c r="A24" s="4" t="s">
        <v>546</v>
      </c>
    </row>
    <row r="25" spans="1:2">
      <c r="A25" s="3" t="s">
        <v>536</v>
      </c>
    </row>
    <row r="26" spans="1:2">
      <c r="A26" s="4" t="s">
        <v>544</v>
      </c>
      <c r="B26" s="6" t="n">
        <v>1226</v>
      </c>
    </row>
    <row r="27" spans="1:2">
      <c r="A27" s="4" t="s">
        <v>547</v>
      </c>
      <c r="B27" s="5" t="n">
        <v>2018</v>
      </c>
    </row>
    <row r="28" spans="1:2">
      <c r="A28" s="4" t="s">
        <v>548</v>
      </c>
    </row>
    <row r="29" spans="1:2">
      <c r="A29" s="3" t="s">
        <v>536</v>
      </c>
    </row>
    <row r="30" spans="1:2">
      <c r="A30" s="4" t="s">
        <v>544</v>
      </c>
      <c r="B30" s="6" t="n">
        <v>7902</v>
      </c>
    </row>
    <row r="31" spans="1:2">
      <c r="A31" s="4" t="s">
        <v>549</v>
      </c>
    </row>
    <row r="32" spans="1:2">
      <c r="A32" s="3" t="s">
        <v>536</v>
      </c>
    </row>
    <row r="33" spans="1:2">
      <c r="A33" s="4" t="s">
        <v>550</v>
      </c>
      <c r="B33" s="5" t="n">
        <v>2024</v>
      </c>
    </row>
    <row r="34" spans="1:2">
      <c r="A34" s="4" t="s">
        <v>551</v>
      </c>
    </row>
    <row r="35" spans="1:2">
      <c r="A35" s="3" t="s">
        <v>536</v>
      </c>
    </row>
    <row r="36" spans="1:2">
      <c r="A36" s="4" t="s">
        <v>550</v>
      </c>
      <c r="B36" s="5" t="n">
        <v>2019</v>
      </c>
    </row>
    <row r="37" spans="1:2">
      <c r="A37" s="4" t="s">
        <v>552</v>
      </c>
    </row>
    <row r="38" spans="1:2">
      <c r="A38" s="3" t="s">
        <v>536</v>
      </c>
    </row>
    <row r="39" spans="1:2">
      <c r="A39" s="4" t="s">
        <v>550</v>
      </c>
      <c r="B39" s="5" t="n">
        <v>2024</v>
      </c>
    </row>
    <row r="40" spans="1:2">
      <c r="A40" s="4" t="s">
        <v>553</v>
      </c>
    </row>
    <row r="41" spans="1:2">
      <c r="A41" s="3" t="s">
        <v>536</v>
      </c>
    </row>
    <row r="42" spans="1:2">
      <c r="A42" s="4" t="s">
        <v>550</v>
      </c>
      <c r="B42" s="5" t="n">
        <v>2037</v>
      </c>
    </row>
    <row r="43" spans="1:2">
      <c r="A43" s="4" t="s">
        <v>554</v>
      </c>
    </row>
    <row r="44" spans="1:2">
      <c r="A44" s="3" t="s">
        <v>536</v>
      </c>
    </row>
    <row r="45" spans="1:2">
      <c r="A45" s="4" t="s">
        <v>550</v>
      </c>
      <c r="B45" s="5" t="n">
        <v>2028</v>
      </c>
    </row>
    <row r="46" spans="1:2">
      <c r="A46" s="4" t="s">
        <v>555</v>
      </c>
    </row>
    <row r="47" spans="1:2">
      <c r="A47" s="3" t="s">
        <v>536</v>
      </c>
    </row>
    <row r="48" spans="1:2">
      <c r="A48" s="4" t="s">
        <v>550</v>
      </c>
      <c r="B48" s="5" t="n">
        <v>20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3</v>
      </c>
    </row>
    <row r="3" spans="1:4">
      <c r="A3" s="3" t="s">
        <v>557</v>
      </c>
    </row>
    <row r="4" spans="1:4">
      <c r="A4" s="4" t="s">
        <v>558</v>
      </c>
      <c r="B4" s="6" t="n">
        <v>6531</v>
      </c>
      <c r="C4" s="6" t="n">
        <v>-7445</v>
      </c>
      <c r="D4" s="6" t="n">
        <v>-11219</v>
      </c>
    </row>
    <row r="5" spans="1:4">
      <c r="A5" s="3" t="s">
        <v>559</v>
      </c>
    </row>
    <row r="6" spans="1:4">
      <c r="A6" s="4" t="s">
        <v>560</v>
      </c>
      <c r="B6" s="5" t="n">
        <v>0</v>
      </c>
      <c r="C6" s="5" t="n">
        <v>51</v>
      </c>
      <c r="D6" s="5" t="n">
        <v>0</v>
      </c>
    </row>
    <row r="7" spans="1:4">
      <c r="A7" s="3" t="s">
        <v>561</v>
      </c>
    </row>
    <row r="8" spans="1:4">
      <c r="A8" s="4" t="s">
        <v>562</v>
      </c>
      <c r="B8" s="5" t="n">
        <v>662</v>
      </c>
      <c r="C8" s="5" t="n">
        <v>560</v>
      </c>
      <c r="D8" s="5" t="n">
        <v>560</v>
      </c>
    </row>
    <row r="9" spans="1:4">
      <c r="A9" s="4" t="s">
        <v>563</v>
      </c>
      <c r="B9" s="5" t="n">
        <v>7</v>
      </c>
      <c r="C9" s="5" t="n">
        <v>217</v>
      </c>
      <c r="D9" s="5" t="n">
        <v>0</v>
      </c>
    </row>
    <row r="10" spans="1:4">
      <c r="A10" s="4" t="s">
        <v>564</v>
      </c>
      <c r="B10" s="5" t="n">
        <v>-562</v>
      </c>
      <c r="C10" s="5" t="n">
        <v>-115</v>
      </c>
    </row>
    <row r="11" spans="1:4">
      <c r="A11" s="4" t="s">
        <v>128</v>
      </c>
      <c r="B11" s="5" t="n">
        <v>107</v>
      </c>
      <c r="C11" s="6" t="n">
        <v>662</v>
      </c>
      <c r="D11" s="6" t="n">
        <v>560</v>
      </c>
    </row>
    <row r="12" spans="1:4">
      <c r="A12" s="3" t="s">
        <v>565</v>
      </c>
    </row>
    <row r="13" spans="1:4">
      <c r="A13" s="4" t="s">
        <v>566</v>
      </c>
      <c r="B13" s="6" t="n">
        <v>1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567</v>
      </c>
      <c r="B1" s="2" t="s">
        <v>1</v>
      </c>
    </row>
    <row r="2" spans="1:2">
      <c r="B2" s="2" t="s">
        <v>2</v>
      </c>
    </row>
    <row r="3" spans="1:2">
      <c r="A3" s="4" t="s">
        <v>568</v>
      </c>
    </row>
    <row r="4" spans="1:2">
      <c r="A4" s="3" t="s">
        <v>569</v>
      </c>
    </row>
    <row r="5" spans="1:2">
      <c r="A5" s="4" t="s">
        <v>570</v>
      </c>
      <c r="B5" s="5" t="n">
        <v>2009</v>
      </c>
    </row>
    <row r="6" spans="1:2">
      <c r="A6" s="4" t="s">
        <v>571</v>
      </c>
    </row>
    <row r="7" spans="1:2">
      <c r="A7" s="3" t="s">
        <v>569</v>
      </c>
    </row>
    <row r="8" spans="1:2">
      <c r="A8" s="4" t="s">
        <v>570</v>
      </c>
      <c r="B8" s="5" t="n">
        <v>2011</v>
      </c>
    </row>
    <row r="9" spans="1:2">
      <c r="A9" s="4" t="s">
        <v>572</v>
      </c>
    </row>
    <row r="10" spans="1:2">
      <c r="A10" s="3" t="s">
        <v>569</v>
      </c>
    </row>
    <row r="11" spans="1:2">
      <c r="A11" s="4" t="s">
        <v>570</v>
      </c>
      <c r="B11" s="5" t="n">
        <v>2015</v>
      </c>
    </row>
    <row r="12" spans="1:2">
      <c r="A12" s="4" t="s">
        <v>542</v>
      </c>
    </row>
    <row r="13" spans="1:2">
      <c r="A13" s="3" t="s">
        <v>569</v>
      </c>
    </row>
    <row r="14" spans="1:2">
      <c r="A14" s="4" t="s">
        <v>570</v>
      </c>
      <c r="B14" s="5" t="n">
        <v>2013</v>
      </c>
    </row>
    <row r="15" spans="1:2">
      <c r="A15" s="4" t="s">
        <v>573</v>
      </c>
    </row>
    <row r="16" spans="1:2">
      <c r="A16" s="3" t="s">
        <v>569</v>
      </c>
    </row>
    <row r="17" spans="1:2">
      <c r="A17" s="4" t="s">
        <v>570</v>
      </c>
      <c r="B17" s="5" t="n">
        <v>2012</v>
      </c>
    </row>
    <row r="18" spans="1:2">
      <c r="A18" s="4" t="s">
        <v>574</v>
      </c>
    </row>
    <row r="19" spans="1:2">
      <c r="A19" s="3" t="s">
        <v>569</v>
      </c>
    </row>
    <row r="20" spans="1:2">
      <c r="A20" s="4" t="s">
        <v>570</v>
      </c>
      <c r="B20" s="5" t="n">
        <v>2012</v>
      </c>
    </row>
    <row r="21" spans="1:2">
      <c r="A21" s="4" t="s">
        <v>575</v>
      </c>
    </row>
    <row r="22" spans="1:2">
      <c r="A22" s="3" t="s">
        <v>569</v>
      </c>
    </row>
    <row r="23" spans="1:2">
      <c r="A23" s="4" t="s">
        <v>570</v>
      </c>
      <c r="B23" s="5" t="n">
        <v>2016</v>
      </c>
    </row>
    <row r="24" spans="1:2">
      <c r="A24" s="4" t="s">
        <v>576</v>
      </c>
    </row>
    <row r="25" spans="1:2">
      <c r="A25" s="3" t="s">
        <v>569</v>
      </c>
    </row>
    <row r="26" spans="1:2">
      <c r="A26" s="4" t="s">
        <v>570</v>
      </c>
      <c r="B26" s="5" t="n">
        <v>20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46"/>
    <col customWidth="1" max="6" min="6" width="11"/>
  </cols>
  <sheetData>
    <row r="1" spans="1:6">
      <c r="A1" s="1" t="s">
        <v>123</v>
      </c>
      <c r="B1" s="2" t="s">
        <v>124</v>
      </c>
      <c r="C1" s="2" t="s">
        <v>125</v>
      </c>
      <c r="D1" s="2" t="s">
        <v>126</v>
      </c>
      <c r="E1" s="2" t="s">
        <v>127</v>
      </c>
      <c r="F1" s="2" t="s">
        <v>128</v>
      </c>
    </row>
    <row r="2" spans="1:6">
      <c r="A2" s="4" t="s">
        <v>129</v>
      </c>
      <c r="B2" s="6" t="n">
        <v>40</v>
      </c>
      <c r="C2" s="6" t="n">
        <v>82450</v>
      </c>
      <c r="D2" s="6" t="n">
        <v>125885</v>
      </c>
      <c r="E2" s="6" t="n">
        <v>-4842</v>
      </c>
      <c r="F2" s="6" t="n">
        <v>203533</v>
      </c>
    </row>
    <row r="3" spans="1:6">
      <c r="A3" s="4" t="s">
        <v>130</v>
      </c>
      <c r="B3" s="5" t="n">
        <v>39660</v>
      </c>
    </row>
    <row r="4" spans="1:6">
      <c r="A4" s="3" t="s">
        <v>131</v>
      </c>
    </row>
    <row r="5" spans="1:6">
      <c r="A5" s="4" t="s">
        <v>102</v>
      </c>
      <c r="D5" s="5" t="n">
        <v>42151</v>
      </c>
      <c r="F5" s="5" t="n">
        <v>42151</v>
      </c>
    </row>
    <row r="6" spans="1:6">
      <c r="A6" s="4" t="s">
        <v>132</v>
      </c>
      <c r="E6" s="5" t="n">
        <v>-3292</v>
      </c>
      <c r="F6" s="5" t="n">
        <v>-3292</v>
      </c>
    </row>
    <row r="7" spans="1:6">
      <c r="A7" s="4" t="s">
        <v>133</v>
      </c>
      <c r="C7" s="5" t="n">
        <v>3835</v>
      </c>
      <c r="F7" s="5" t="n">
        <v>3835</v>
      </c>
    </row>
    <row r="8" spans="1:6">
      <c r="A8" s="4" t="s">
        <v>134</v>
      </c>
      <c r="B8" s="5" t="n">
        <v>448</v>
      </c>
    </row>
    <row r="9" spans="1:6">
      <c r="A9" s="4" t="s">
        <v>135</v>
      </c>
      <c r="C9" s="5" t="n">
        <v>-837</v>
      </c>
      <c r="F9" s="5" t="n">
        <v>-837</v>
      </c>
    </row>
    <row r="10" spans="1:6">
      <c r="A10" s="4" t="s">
        <v>136</v>
      </c>
      <c r="C10" s="5" t="n">
        <v>318</v>
      </c>
      <c r="F10" s="5" t="n">
        <v>318</v>
      </c>
    </row>
    <row r="11" spans="1:6">
      <c r="A11" s="4" t="s">
        <v>119</v>
      </c>
      <c r="E11" s="5" t="n">
        <v>-552</v>
      </c>
      <c r="F11" s="5" t="n">
        <v>-552</v>
      </c>
    </row>
    <row r="12" spans="1:6">
      <c r="A12" s="4" t="s">
        <v>137</v>
      </c>
      <c r="B12" s="6" t="n">
        <v>40</v>
      </c>
      <c r="C12" s="5" t="n">
        <v>85766</v>
      </c>
      <c r="D12" s="5" t="n">
        <v>168036</v>
      </c>
      <c r="E12" s="5" t="n">
        <v>-8686</v>
      </c>
      <c r="F12" s="5" t="n">
        <v>245156</v>
      </c>
    </row>
    <row r="13" spans="1:6">
      <c r="A13" s="4" t="s">
        <v>138</v>
      </c>
      <c r="B13" s="5" t="n">
        <v>40108</v>
      </c>
    </row>
    <row r="14" spans="1:6">
      <c r="A14" s="3" t="s">
        <v>131</v>
      </c>
    </row>
    <row r="15" spans="1:6">
      <c r="A15" s="4" t="s">
        <v>102</v>
      </c>
      <c r="D15" s="5" t="n">
        <v>10514</v>
      </c>
      <c r="F15" s="5" t="n">
        <v>10514</v>
      </c>
    </row>
    <row r="16" spans="1:6">
      <c r="A16" s="4" t="s">
        <v>132</v>
      </c>
      <c r="E16" s="5" t="n">
        <v>-2488</v>
      </c>
      <c r="F16" s="5" t="n">
        <v>-2488</v>
      </c>
    </row>
    <row r="17" spans="1:6">
      <c r="A17" s="4" t="s">
        <v>133</v>
      </c>
      <c r="C17" s="5" t="n">
        <v>2766</v>
      </c>
      <c r="F17" s="5" t="n">
        <v>2766</v>
      </c>
    </row>
    <row r="18" spans="1:6">
      <c r="A18" s="4" t="s">
        <v>134</v>
      </c>
      <c r="B18" s="5" t="n">
        <v>-11</v>
      </c>
    </row>
    <row r="19" spans="1:6">
      <c r="A19" s="4" t="s">
        <v>135</v>
      </c>
      <c r="C19" s="5" t="n">
        <v>-1051</v>
      </c>
      <c r="F19" s="5" t="n">
        <v>-1051</v>
      </c>
    </row>
    <row r="20" spans="1:6">
      <c r="A20" s="4" t="s">
        <v>119</v>
      </c>
      <c r="E20" s="5" t="n">
        <v>-1736</v>
      </c>
      <c r="F20" s="5" t="n">
        <v>-1736</v>
      </c>
    </row>
    <row r="21" spans="1:6">
      <c r="A21" s="4" t="s">
        <v>139</v>
      </c>
      <c r="B21" s="6" t="n">
        <v>40</v>
      </c>
      <c r="C21" s="5" t="n">
        <v>87481</v>
      </c>
      <c r="D21" s="5" t="n">
        <v>178550</v>
      </c>
      <c r="E21" s="5" t="n">
        <v>-12910</v>
      </c>
      <c r="F21" s="5" t="n">
        <v>253161</v>
      </c>
    </row>
    <row r="22" spans="1:6">
      <c r="A22" s="4" t="s">
        <v>140</v>
      </c>
      <c r="B22" s="5" t="n">
        <v>40097</v>
      </c>
    </row>
    <row r="23" spans="1:6">
      <c r="A23" s="3" t="s">
        <v>131</v>
      </c>
    </row>
    <row r="24" spans="1:6">
      <c r="A24" s="4" t="s">
        <v>102</v>
      </c>
      <c r="D24" s="5" t="n">
        <v>-22399</v>
      </c>
      <c r="F24" s="5" t="n">
        <v>-22399</v>
      </c>
    </row>
    <row r="25" spans="1:6">
      <c r="A25" s="4" t="s">
        <v>132</v>
      </c>
      <c r="E25" s="5" t="n">
        <v>4029</v>
      </c>
      <c r="F25" s="5" t="n">
        <v>4029</v>
      </c>
    </row>
    <row r="26" spans="1:6">
      <c r="A26" s="4" t="s">
        <v>141</v>
      </c>
      <c r="B26" s="5" t="n">
        <v>-11</v>
      </c>
    </row>
    <row r="27" spans="1:6">
      <c r="A27" s="4" t="s">
        <v>133</v>
      </c>
      <c r="C27" s="5" t="n">
        <v>3466</v>
      </c>
      <c r="F27" s="5" t="n">
        <v>3466</v>
      </c>
    </row>
    <row r="28" spans="1:6">
      <c r="A28" s="4" t="s">
        <v>135</v>
      </c>
      <c r="C28" s="5" t="n">
        <v>-640</v>
      </c>
      <c r="F28" s="5" t="n">
        <v>-640</v>
      </c>
    </row>
    <row r="29" spans="1:6">
      <c r="A29" s="4" t="s">
        <v>119</v>
      </c>
      <c r="E29" s="5" t="n">
        <v>313</v>
      </c>
      <c r="F29" s="5" t="n">
        <v>313</v>
      </c>
    </row>
    <row r="30" spans="1:6">
      <c r="A30" s="4" t="s">
        <v>142</v>
      </c>
      <c r="B30" s="6" t="n">
        <v>40</v>
      </c>
      <c r="C30" s="6" t="n">
        <v>90307</v>
      </c>
      <c r="D30" s="6" t="n">
        <v>156151</v>
      </c>
      <c r="E30" s="6" t="n">
        <v>-8568</v>
      </c>
      <c r="F30" s="6" t="n">
        <v>237930</v>
      </c>
    </row>
    <row r="31" spans="1:6">
      <c r="A31" s="4" t="s">
        <v>143</v>
      </c>
      <c r="B31" s="5" t="n">
        <v>400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4" t="s">
        <v>348</v>
      </c>
    </row>
    <row r="4" spans="1:2">
      <c r="A4" s="3" t="s">
        <v>191</v>
      </c>
    </row>
    <row r="5" spans="1:2">
      <c r="A5" s="4" t="s">
        <v>376</v>
      </c>
      <c r="B5" s="4" t="s">
        <v>377</v>
      </c>
    </row>
    <row r="6" spans="1:2">
      <c r="A6" s="4" t="s">
        <v>378</v>
      </c>
      <c r="B6" s="4" t="s">
        <v>377</v>
      </c>
    </row>
    <row r="7" spans="1:2">
      <c r="A7" s="4" t="s">
        <v>351</v>
      </c>
    </row>
    <row r="8" spans="1:2">
      <c r="A8" s="3" t="s">
        <v>191</v>
      </c>
    </row>
    <row r="9" spans="1:2">
      <c r="A9" s="4" t="s">
        <v>376</v>
      </c>
      <c r="B9" s="4" t="s">
        <v>360</v>
      </c>
    </row>
    <row r="10" spans="1:2">
      <c r="A10" s="4" t="s">
        <v>378</v>
      </c>
      <c r="B10" s="4" t="s">
        <v>3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35</v>
      </c>
    </row>
    <row r="2" spans="1:2">
      <c r="A2" s="3" t="s">
        <v>579</v>
      </c>
    </row>
    <row r="3" spans="1:2">
      <c r="A3" s="5" t="n">
        <v>2018</v>
      </c>
      <c r="B3" s="6" t="n">
        <v>12</v>
      </c>
    </row>
    <row r="4" spans="1:2">
      <c r="A4" s="5" t="n">
        <v>2019</v>
      </c>
      <c r="B4" s="5" t="n">
        <v>3</v>
      </c>
    </row>
    <row r="5" spans="1:2">
      <c r="A5" s="4" t="s">
        <v>128</v>
      </c>
      <c r="B5" s="6"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3</v>
      </c>
    </row>
    <row r="3" spans="1:4">
      <c r="A3" s="3" t="s">
        <v>581</v>
      </c>
    </row>
    <row r="4" spans="1:4">
      <c r="A4" s="4" t="s">
        <v>582</v>
      </c>
      <c r="B4" s="6" t="n">
        <v>153</v>
      </c>
      <c r="C4" s="6" t="n">
        <v>43</v>
      </c>
      <c r="D4" s="6" t="n">
        <v>85</v>
      </c>
    </row>
    <row r="5" spans="1:4">
      <c r="A5" s="4" t="s">
        <v>583</v>
      </c>
      <c r="B5" s="5" t="n">
        <v>80</v>
      </c>
      <c r="C5" s="5" t="n">
        <v>165</v>
      </c>
      <c r="D5" s="5" t="n">
        <v>165</v>
      </c>
    </row>
    <row r="6" spans="1:4">
      <c r="A6" s="4" t="s">
        <v>584</v>
      </c>
      <c r="B6" s="5" t="n">
        <v>-139</v>
      </c>
      <c r="C6" s="5" t="n">
        <v>-55</v>
      </c>
      <c r="D6" s="5" t="n">
        <v>-207</v>
      </c>
    </row>
    <row r="7" spans="1:4">
      <c r="A7" s="4" t="s">
        <v>585</v>
      </c>
      <c r="B7" s="6" t="n">
        <v>94</v>
      </c>
      <c r="C7" s="6" t="n">
        <v>153</v>
      </c>
      <c r="D7" s="6"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86</v>
      </c>
      <c r="B1" s="2" t="s">
        <v>1</v>
      </c>
    </row>
    <row r="2" spans="1:4">
      <c r="B2" s="2" t="s">
        <v>587</v>
      </c>
      <c r="C2" s="2" t="s">
        <v>364</v>
      </c>
      <c r="D2" s="2" t="s">
        <v>365</v>
      </c>
    </row>
    <row r="3" spans="1:4">
      <c r="A3" s="3" t="s">
        <v>588</v>
      </c>
    </row>
    <row r="4" spans="1:4">
      <c r="A4" s="4" t="s">
        <v>589</v>
      </c>
      <c r="B4" s="5" t="n">
        <v>2</v>
      </c>
    </row>
    <row r="5" spans="1:4">
      <c r="A5" s="3" t="s">
        <v>590</v>
      </c>
    </row>
    <row r="6" spans="1:4">
      <c r="A6" s="4" t="s">
        <v>591</v>
      </c>
      <c r="B6" s="6" t="n">
        <v>5372</v>
      </c>
      <c r="C6" s="6" t="n">
        <v>4871</v>
      </c>
      <c r="D6" s="6" t="n">
        <v>5650</v>
      </c>
    </row>
    <row r="7" spans="1:4">
      <c r="A7" s="4" t="s">
        <v>592</v>
      </c>
    </row>
    <row r="8" spans="1:4">
      <c r="A8" s="3" t="s">
        <v>588</v>
      </c>
    </row>
    <row r="9" spans="1:4">
      <c r="A9" s="4" t="s">
        <v>593</v>
      </c>
      <c r="B9" s="5" t="n">
        <v>6108</v>
      </c>
    </row>
    <row r="10" spans="1:4">
      <c r="A10" s="4" t="s">
        <v>594</v>
      </c>
      <c r="B10" s="4" t="s">
        <v>595</v>
      </c>
    </row>
    <row r="11" spans="1:4">
      <c r="A11" s="4" t="s">
        <v>596</v>
      </c>
    </row>
    <row r="12" spans="1:4">
      <c r="A12" s="3" t="s">
        <v>590</v>
      </c>
    </row>
    <row r="13" spans="1:4">
      <c r="A13" s="4" t="s">
        <v>591</v>
      </c>
      <c r="B13" s="6" t="n">
        <v>3466</v>
      </c>
      <c r="C13" s="5" t="n">
        <v>2766</v>
      </c>
      <c r="D13" s="5" t="n">
        <v>3835</v>
      </c>
    </row>
    <row r="14" spans="1:4">
      <c r="A14" s="4" t="s">
        <v>597</v>
      </c>
    </row>
    <row r="15" spans="1:4">
      <c r="A15" s="3" t="s">
        <v>590</v>
      </c>
    </row>
    <row r="16" spans="1:4">
      <c r="A16" s="4" t="s">
        <v>591</v>
      </c>
      <c r="B16" s="6" t="n">
        <v>1906</v>
      </c>
      <c r="C16" s="6" t="n">
        <v>2105</v>
      </c>
      <c r="D16" s="6" t="n">
        <v>18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98</v>
      </c>
      <c r="B1" s="2" t="s">
        <v>1</v>
      </c>
    </row>
    <row r="2" spans="1:4">
      <c r="B2" s="2" t="s">
        <v>2</v>
      </c>
      <c r="C2" s="2" t="s">
        <v>32</v>
      </c>
      <c r="D2" s="2" t="s">
        <v>83</v>
      </c>
    </row>
    <row r="3" spans="1:4">
      <c r="A3" s="3" t="s">
        <v>590</v>
      </c>
    </row>
    <row r="4" spans="1:4">
      <c r="A4" s="4" t="s">
        <v>591</v>
      </c>
      <c r="B4" s="6" t="n">
        <v>5372</v>
      </c>
      <c r="C4" s="6" t="n">
        <v>4871</v>
      </c>
      <c r="D4" s="6" t="n">
        <v>5650</v>
      </c>
    </row>
    <row r="5" spans="1:4">
      <c r="A5" s="4" t="s">
        <v>302</v>
      </c>
    </row>
    <row r="6" spans="1:4">
      <c r="A6" s="3" t="s">
        <v>590</v>
      </c>
    </row>
    <row r="7" spans="1:4">
      <c r="A7" s="4" t="s">
        <v>591</v>
      </c>
      <c r="B7" s="5" t="n">
        <v>2148</v>
      </c>
      <c r="C7" s="6" t="n">
        <v>2177</v>
      </c>
      <c r="D7" s="6" t="n">
        <v>1356</v>
      </c>
    </row>
    <row r="8" spans="1:4">
      <c r="A8" s="4" t="s">
        <v>599</v>
      </c>
      <c r="B8" s="6" t="n">
        <v>2734</v>
      </c>
    </row>
    <row r="9" spans="1:4">
      <c r="A9" s="3" t="s">
        <v>303</v>
      </c>
    </row>
    <row r="10" spans="1:4">
      <c r="A10" s="4" t="s">
        <v>600</v>
      </c>
      <c r="B10" s="5" t="n">
        <v>276</v>
      </c>
    </row>
    <row r="11" spans="1:4">
      <c r="A11" s="4" t="s">
        <v>601</v>
      </c>
      <c r="B11" s="5" t="n">
        <v>-110</v>
      </c>
    </row>
    <row r="12" spans="1:4">
      <c r="A12" s="4" t="s">
        <v>602</v>
      </c>
      <c r="B12" s="5" t="n">
        <v>120</v>
      </c>
    </row>
    <row r="13" spans="1:4">
      <c r="A13" s="4" t="s">
        <v>603</v>
      </c>
      <c r="B13" s="5" t="n">
        <v>-18</v>
      </c>
    </row>
    <row r="14" spans="1:4">
      <c r="A14" s="4" t="s">
        <v>600</v>
      </c>
      <c r="B14" s="5" t="n">
        <v>269</v>
      </c>
      <c r="C14" s="5" t="n">
        <v>276</v>
      </c>
    </row>
    <row r="15" spans="1:4">
      <c r="A15" s="3" t="s">
        <v>604</v>
      </c>
    </row>
    <row r="16" spans="1:4">
      <c r="A16" s="4" t="s">
        <v>605</v>
      </c>
      <c r="B16" s="4" t="s">
        <v>606</v>
      </c>
      <c r="C16" s="4" t="s">
        <v>607</v>
      </c>
    </row>
    <row r="17" spans="1:4">
      <c r="A17" s="3" t="s">
        <v>608</v>
      </c>
    </row>
    <row r="18" spans="1:4">
      <c r="A18" s="4" t="s">
        <v>609</v>
      </c>
      <c r="B18" s="6" t="n">
        <v>3767</v>
      </c>
    </row>
    <row r="19" spans="1:4">
      <c r="A19" s="4" t="s">
        <v>610</v>
      </c>
      <c r="B19" s="5" t="n">
        <v>1513</v>
      </c>
    </row>
    <row r="20" spans="1:4">
      <c r="A20" s="4" t="s">
        <v>611</v>
      </c>
      <c r="B20" s="5" t="n">
        <v>1717</v>
      </c>
    </row>
    <row r="21" spans="1:4">
      <c r="A21" s="4" t="s">
        <v>612</v>
      </c>
      <c r="B21" s="5" t="n">
        <v>337</v>
      </c>
    </row>
    <row r="22" spans="1:4">
      <c r="A22" s="4" t="s">
        <v>613</v>
      </c>
      <c r="B22" s="6" t="n">
        <v>3736</v>
      </c>
      <c r="C22" s="6" t="n">
        <v>3767</v>
      </c>
    </row>
    <row r="23" spans="1:4">
      <c r="A23" s="4" t="s">
        <v>614</v>
      </c>
    </row>
    <row r="24" spans="1:4">
      <c r="A24" s="3" t="s">
        <v>588</v>
      </c>
    </row>
    <row r="25" spans="1:4">
      <c r="A25" s="4" t="s">
        <v>615</v>
      </c>
      <c r="C25" s="4" t="s">
        <v>3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616</v>
      </c>
      <c r="B1" s="2" t="s">
        <v>1</v>
      </c>
    </row>
    <row r="2" spans="1:4">
      <c r="B2" s="2" t="s">
        <v>2</v>
      </c>
      <c r="C2" s="2" t="s">
        <v>32</v>
      </c>
      <c r="D2" s="2" t="s">
        <v>83</v>
      </c>
    </row>
    <row r="3" spans="1:4">
      <c r="A3" s="3" t="s">
        <v>590</v>
      </c>
    </row>
    <row r="4" spans="1:4">
      <c r="A4" s="4" t="s">
        <v>591</v>
      </c>
      <c r="B4" s="6" t="n">
        <v>5372</v>
      </c>
      <c r="C4" s="6" t="n">
        <v>4871</v>
      </c>
      <c r="D4" s="6" t="n">
        <v>5650</v>
      </c>
    </row>
    <row r="5" spans="1:4">
      <c r="A5" s="4" t="s">
        <v>305</v>
      </c>
    </row>
    <row r="6" spans="1:4">
      <c r="A6" s="3" t="s">
        <v>590</v>
      </c>
    </row>
    <row r="7" spans="1:4">
      <c r="A7" s="4" t="s">
        <v>591</v>
      </c>
      <c r="B7" s="5" t="n">
        <v>1318</v>
      </c>
      <c r="C7" s="6" t="n">
        <v>589</v>
      </c>
      <c r="D7" s="6" t="n">
        <v>2479</v>
      </c>
    </row>
    <row r="8" spans="1:4">
      <c r="A8" s="4" t="s">
        <v>599</v>
      </c>
      <c r="B8" s="6" t="n">
        <v>892</v>
      </c>
    </row>
    <row r="9" spans="1:4">
      <c r="A9" s="3" t="s">
        <v>303</v>
      </c>
    </row>
    <row r="10" spans="1:4">
      <c r="A10" s="4" t="s">
        <v>600</v>
      </c>
      <c r="B10" s="5" t="n">
        <v>170</v>
      </c>
    </row>
    <row r="11" spans="1:4">
      <c r="A11" s="4" t="s">
        <v>601</v>
      </c>
      <c r="B11" s="5" t="n">
        <v>-25</v>
      </c>
    </row>
    <row r="12" spans="1:4">
      <c r="A12" s="4" t="s">
        <v>602</v>
      </c>
      <c r="B12" s="5" t="n">
        <v>171</v>
      </c>
    </row>
    <row r="13" spans="1:4">
      <c r="A13" s="4" t="s">
        <v>603</v>
      </c>
      <c r="B13" s="5" t="n">
        <v>-81</v>
      </c>
    </row>
    <row r="14" spans="1:4">
      <c r="A14" s="4" t="s">
        <v>600</v>
      </c>
      <c r="B14" s="5" t="n">
        <v>236</v>
      </c>
      <c r="C14" s="5" t="n">
        <v>170</v>
      </c>
    </row>
    <row r="15" spans="1:4">
      <c r="A15" s="3" t="s">
        <v>604</v>
      </c>
    </row>
    <row r="16" spans="1:4">
      <c r="A16" s="4" t="s">
        <v>605</v>
      </c>
      <c r="B16" s="4" t="s">
        <v>617</v>
      </c>
      <c r="C16" s="4" t="s">
        <v>618</v>
      </c>
    </row>
    <row r="17" spans="1:4">
      <c r="A17" s="3" t="s">
        <v>608</v>
      </c>
    </row>
    <row r="18" spans="1:4">
      <c r="A18" s="4" t="s">
        <v>609</v>
      </c>
      <c r="B18" s="6" t="n">
        <v>2321</v>
      </c>
    </row>
    <row r="19" spans="1:4">
      <c r="A19" s="4" t="s">
        <v>610</v>
      </c>
      <c r="B19" s="5" t="n">
        <v>363</v>
      </c>
    </row>
    <row r="20" spans="1:4">
      <c r="A20" s="4" t="s">
        <v>611</v>
      </c>
      <c r="B20" s="5" t="n">
        <v>2573</v>
      </c>
    </row>
    <row r="21" spans="1:4">
      <c r="A21" s="4" t="s">
        <v>612</v>
      </c>
      <c r="B21" s="5" t="n">
        <v>1190</v>
      </c>
    </row>
    <row r="22" spans="1:4">
      <c r="A22" s="4" t="s">
        <v>613</v>
      </c>
      <c r="B22" s="6" t="n">
        <v>3276</v>
      </c>
      <c r="C22" s="6" t="n">
        <v>2321</v>
      </c>
    </row>
    <row r="23" spans="1:4">
      <c r="A23" s="4" t="s">
        <v>619</v>
      </c>
    </row>
    <row r="24" spans="1:4">
      <c r="A24" s="3" t="s">
        <v>588</v>
      </c>
    </row>
    <row r="25" spans="1:4">
      <c r="A25" s="4" t="s">
        <v>620</v>
      </c>
      <c r="B25" s="4" t="s">
        <v>350</v>
      </c>
    </row>
    <row r="26" spans="1:4">
      <c r="A26" s="4" t="s">
        <v>621</v>
      </c>
    </row>
    <row r="27" spans="1:4">
      <c r="A27" s="3" t="s">
        <v>303</v>
      </c>
    </row>
    <row r="28" spans="1:4">
      <c r="A28" s="4" t="s">
        <v>600</v>
      </c>
      <c r="B28" s="5" t="n">
        <v>34</v>
      </c>
    </row>
    <row r="29" spans="1:4">
      <c r="A29" s="4" t="s">
        <v>622</v>
      </c>
    </row>
    <row r="30" spans="1:4">
      <c r="A30" s="3" t="s">
        <v>588</v>
      </c>
    </row>
    <row r="31" spans="1:4">
      <c r="A31" s="4" t="s">
        <v>620</v>
      </c>
      <c r="B31" s="4" t="s">
        <v>350</v>
      </c>
    </row>
    <row r="32" spans="1:4">
      <c r="A32" s="4" t="s">
        <v>615</v>
      </c>
      <c r="B32" s="4" t="s">
        <v>350</v>
      </c>
    </row>
    <row r="33" spans="1:4">
      <c r="A33" s="4" t="s">
        <v>623</v>
      </c>
    </row>
    <row r="34" spans="1:4">
      <c r="A34" s="3" t="s">
        <v>303</v>
      </c>
    </row>
    <row r="35" spans="1:4">
      <c r="A35" s="4" t="s">
        <v>600</v>
      </c>
      <c r="B35" s="5" t="n">
        <v>2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24</v>
      </c>
      <c r="B1" s="2" t="s">
        <v>1</v>
      </c>
    </row>
    <row r="2" spans="1:2">
      <c r="B2" s="2" t="s">
        <v>625</v>
      </c>
    </row>
    <row r="3" spans="1:2">
      <c r="A3" s="4" t="s">
        <v>626</v>
      </c>
    </row>
    <row r="4" spans="1:2">
      <c r="A4" s="3" t="s">
        <v>627</v>
      </c>
    </row>
    <row r="5" spans="1:2">
      <c r="A5" s="4" t="s">
        <v>628</v>
      </c>
      <c r="B5" s="5" t="n">
        <v>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110</v>
      </c>
      <c r="J1" s="2" t="s">
        <v>1</v>
      </c>
    </row>
    <row r="2" spans="1:12">
      <c r="B2" s="2" t="s">
        <v>2</v>
      </c>
      <c r="C2" s="2" t="s">
        <v>111</v>
      </c>
      <c r="D2" s="2" t="s">
        <v>4</v>
      </c>
      <c r="E2" s="2" t="s">
        <v>112</v>
      </c>
      <c r="F2" s="2" t="s">
        <v>32</v>
      </c>
      <c r="G2" s="2" t="s">
        <v>113</v>
      </c>
      <c r="H2" s="2" t="s">
        <v>114</v>
      </c>
      <c r="I2" s="2" t="s">
        <v>115</v>
      </c>
      <c r="J2" s="2" t="s">
        <v>2</v>
      </c>
      <c r="K2" s="2" t="s">
        <v>32</v>
      </c>
      <c r="L2" s="2" t="s">
        <v>83</v>
      </c>
    </row>
    <row r="3" spans="1:12">
      <c r="A3" s="3" t="s">
        <v>195</v>
      </c>
    </row>
    <row r="4" spans="1:12">
      <c r="A4" s="4" t="s">
        <v>436</v>
      </c>
      <c r="B4" s="6" t="n">
        <v>-25837</v>
      </c>
      <c r="C4" s="6" t="n">
        <v>2755</v>
      </c>
      <c r="D4" s="6" t="n">
        <v>110</v>
      </c>
      <c r="E4" s="6" t="n">
        <v>573</v>
      </c>
      <c r="F4" s="6" t="n">
        <v>5012</v>
      </c>
      <c r="G4" s="6" t="n">
        <v>478</v>
      </c>
      <c r="H4" s="6" t="n">
        <v>2825</v>
      </c>
      <c r="I4" s="6" t="n">
        <v>2199</v>
      </c>
      <c r="J4" s="6" t="n">
        <v>-22399</v>
      </c>
      <c r="K4" s="6" t="n">
        <v>10514</v>
      </c>
      <c r="L4" s="6" t="n">
        <v>42151</v>
      </c>
    </row>
    <row r="5" spans="1:12">
      <c r="A5" s="3" t="s">
        <v>106</v>
      </c>
    </row>
    <row r="6" spans="1:12">
      <c r="A6" s="4" t="s">
        <v>107</v>
      </c>
      <c r="J6" s="5" t="n">
        <v>39802</v>
      </c>
      <c r="K6" s="5" t="n">
        <v>39719</v>
      </c>
      <c r="L6" s="5" t="n">
        <v>39568</v>
      </c>
    </row>
    <row r="7" spans="1:12">
      <c r="A7" s="3" t="s">
        <v>630</v>
      </c>
    </row>
    <row r="8" spans="1:12">
      <c r="A8" s="4" t="s">
        <v>631</v>
      </c>
      <c r="K8" s="5" t="n">
        <v>63</v>
      </c>
      <c r="L8" s="5" t="n">
        <v>168</v>
      </c>
    </row>
    <row r="9" spans="1:12">
      <c r="A9" s="4" t="s">
        <v>108</v>
      </c>
      <c r="J9" s="5" t="n">
        <v>39802</v>
      </c>
      <c r="K9" s="5" t="n">
        <v>39782</v>
      </c>
      <c r="L9" s="5" t="n">
        <v>39736</v>
      </c>
    </row>
    <row r="10" spans="1:12">
      <c r="A10" s="3" t="s">
        <v>632</v>
      </c>
    </row>
    <row r="11" spans="1:12">
      <c r="A11" s="4" t="s">
        <v>104</v>
      </c>
      <c r="B11" s="8" t="n">
        <v>-0.65</v>
      </c>
      <c r="C11" s="8" t="n">
        <v>0.07000000000000001</v>
      </c>
      <c r="D11" s="6" t="n">
        <v>0</v>
      </c>
      <c r="E11" s="8" t="n">
        <v>0.01</v>
      </c>
      <c r="F11" s="8" t="n">
        <v>0.13</v>
      </c>
      <c r="G11" s="8" t="n">
        <v>0.01</v>
      </c>
      <c r="H11" s="8" t="n">
        <v>0.07000000000000001</v>
      </c>
      <c r="I11" s="8" t="n">
        <v>0.06</v>
      </c>
      <c r="J11" s="8" t="n">
        <v>-0.5600000000000001</v>
      </c>
      <c r="K11" s="8" t="n">
        <v>0.27</v>
      </c>
      <c r="L11" s="8" t="n">
        <v>1.07</v>
      </c>
    </row>
    <row r="12" spans="1:12">
      <c r="A12" s="3" t="s">
        <v>633</v>
      </c>
    </row>
    <row r="13" spans="1:12">
      <c r="A13" s="4" t="s">
        <v>105</v>
      </c>
      <c r="B13" s="8" t="n">
        <v>-0.65</v>
      </c>
      <c r="C13" s="8" t="n">
        <v>0.07000000000000001</v>
      </c>
      <c r="D13" s="6" t="n">
        <v>0</v>
      </c>
      <c r="E13" s="8" t="n">
        <v>0.01</v>
      </c>
      <c r="F13" s="8" t="n">
        <v>0.13</v>
      </c>
      <c r="G13" s="8" t="n">
        <v>0.01</v>
      </c>
      <c r="H13" s="8" t="n">
        <v>0.07000000000000001</v>
      </c>
      <c r="I13" s="8" t="n">
        <v>0.06</v>
      </c>
      <c r="J13" s="8" t="n">
        <v>-0.5600000000000001</v>
      </c>
      <c r="K13" s="8" t="n">
        <v>0.27</v>
      </c>
      <c r="L13" s="8" t="n">
        <v>1.0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3</v>
      </c>
    </row>
    <row r="3" spans="1:4">
      <c r="A3" s="4" t="s">
        <v>635</v>
      </c>
    </row>
    <row r="4" spans="1:4">
      <c r="A4" s="3" t="s">
        <v>636</v>
      </c>
    </row>
    <row r="5" spans="1:4">
      <c r="A5" s="4" t="s">
        <v>637</v>
      </c>
      <c r="B5" s="6" t="n">
        <v>191</v>
      </c>
      <c r="C5" s="6" t="n">
        <v>167</v>
      </c>
      <c r="D5" s="6" t="n">
        <v>1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83</v>
      </c>
    </row>
    <row r="3" spans="1:4">
      <c r="A3" s="3" t="s">
        <v>588</v>
      </c>
    </row>
    <row r="4" spans="1:4">
      <c r="A4" s="4" t="s">
        <v>639</v>
      </c>
      <c r="B4" s="4" t="s">
        <v>640</v>
      </c>
    </row>
    <row r="5" spans="1:4">
      <c r="A5" s="4" t="s">
        <v>641</v>
      </c>
      <c r="B5" s="4" t="s">
        <v>640</v>
      </c>
    </row>
    <row r="6" spans="1:4">
      <c r="A6" s="3" t="s">
        <v>642</v>
      </c>
    </row>
    <row r="7" spans="1:4">
      <c r="A7" s="4" t="s">
        <v>643</v>
      </c>
      <c r="B7" s="6" t="n">
        <v>1397</v>
      </c>
      <c r="C7" s="6" t="n">
        <v>783</v>
      </c>
      <c r="D7" s="6" t="n">
        <v>601</v>
      </c>
    </row>
    <row r="8" spans="1:4">
      <c r="A8" s="4" t="s">
        <v>644</v>
      </c>
      <c r="B8" s="5" t="n">
        <v>188</v>
      </c>
      <c r="C8" s="5" t="n">
        <v>243</v>
      </c>
      <c r="D8" s="5" t="n">
        <v>261</v>
      </c>
    </row>
    <row r="9" spans="1:4">
      <c r="A9" s="4" t="s">
        <v>645</v>
      </c>
      <c r="B9" s="5" t="n">
        <v>-199</v>
      </c>
      <c r="C9" s="5" t="n">
        <v>-157</v>
      </c>
      <c r="D9" s="5" t="n">
        <v>-162</v>
      </c>
    </row>
    <row r="10" spans="1:4">
      <c r="A10" s="4" t="s">
        <v>646</v>
      </c>
      <c r="B10" s="5" t="n">
        <v>45</v>
      </c>
    </row>
    <row r="11" spans="1:4">
      <c r="A11" s="4" t="s">
        <v>647</v>
      </c>
      <c r="B11" s="6" t="n">
        <v>1431</v>
      </c>
      <c r="C11" s="6" t="n">
        <v>869</v>
      </c>
      <c r="D11" s="6" t="n">
        <v>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3</v>
      </c>
    </row>
    <row r="3" spans="1:4">
      <c r="A3" s="3" t="s">
        <v>145</v>
      </c>
    </row>
    <row r="4" spans="1:4">
      <c r="A4" s="4" t="s">
        <v>122</v>
      </c>
      <c r="B4" s="6" t="n">
        <v>53</v>
      </c>
      <c r="C4" s="6" t="n">
        <v>509</v>
      </c>
      <c r="D4" s="6" t="n">
        <v>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2</v>
      </c>
      <c r="D1" s="2" t="s">
        <v>83</v>
      </c>
    </row>
    <row r="2" spans="1:4">
      <c r="A2" s="3" t="s">
        <v>649</v>
      </c>
    </row>
    <row r="3" spans="1:4">
      <c r="A3" s="4" t="s">
        <v>650</v>
      </c>
      <c r="B3" s="6" t="n">
        <v>12390</v>
      </c>
      <c r="C3" s="6" t="n">
        <v>11024</v>
      </c>
      <c r="D3" s="6" t="n">
        <v>9264</v>
      </c>
    </row>
    <row r="4" spans="1:4">
      <c r="A4" s="4" t="s">
        <v>651</v>
      </c>
      <c r="B4" s="5" t="n">
        <v>-18308</v>
      </c>
      <c r="C4" s="5" t="n">
        <v>-16690</v>
      </c>
      <c r="D4" s="6" t="n">
        <v>-12674</v>
      </c>
    </row>
    <row r="5" spans="1:4">
      <c r="A5" s="4" t="s">
        <v>652</v>
      </c>
      <c r="B5" s="6" t="n">
        <v>-5918</v>
      </c>
      <c r="C5" s="6" t="n">
        <v>-56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654</v>
      </c>
    </row>
    <row r="4" spans="1:3">
      <c r="A4" s="4" t="s">
        <v>650</v>
      </c>
      <c r="B4" s="6" t="n">
        <v>11024</v>
      </c>
      <c r="C4" s="6" t="n">
        <v>9264</v>
      </c>
    </row>
    <row r="5" spans="1:3">
      <c r="A5" s="4" t="s">
        <v>655</v>
      </c>
      <c r="B5" s="5" t="n">
        <v>530</v>
      </c>
      <c r="C5" s="5" t="n">
        <v>458</v>
      </c>
    </row>
    <row r="6" spans="1:3">
      <c r="A6" s="4" t="s">
        <v>656</v>
      </c>
      <c r="B6" s="5" t="n">
        <v>91</v>
      </c>
      <c r="C6" s="5" t="n">
        <v>63</v>
      </c>
    </row>
    <row r="7" spans="1:3">
      <c r="A7" s="4" t="s">
        <v>657</v>
      </c>
      <c r="B7" s="5" t="n">
        <v>-1277</v>
      </c>
      <c r="C7" s="5" t="n">
        <v>752</v>
      </c>
    </row>
    <row r="8" spans="1:3">
      <c r="A8" s="4" t="s">
        <v>658</v>
      </c>
      <c r="B8" s="5" t="n">
        <v>992</v>
      </c>
      <c r="C8" s="5" t="n">
        <v>832</v>
      </c>
    </row>
    <row r="9" spans="1:3">
      <c r="A9" s="4" t="s">
        <v>659</v>
      </c>
      <c r="B9" s="5" t="n">
        <v>1030</v>
      </c>
      <c r="C9" s="5" t="n">
        <v>-345</v>
      </c>
    </row>
    <row r="10" spans="1:3">
      <c r="A10" s="4" t="s">
        <v>650</v>
      </c>
      <c r="B10" s="6" t="n">
        <v>12390</v>
      </c>
      <c r="C10" s="6" t="n">
        <v>110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3</v>
      </c>
    </row>
    <row r="3" spans="1:4">
      <c r="A3" s="3" t="s">
        <v>661</v>
      </c>
    </row>
    <row r="4" spans="1:4">
      <c r="A4" s="4" t="s">
        <v>662</v>
      </c>
      <c r="B4" s="6" t="n">
        <v>16690</v>
      </c>
      <c r="C4" s="6" t="n">
        <v>12674</v>
      </c>
    </row>
    <row r="5" spans="1:4">
      <c r="A5" s="4" t="s">
        <v>663</v>
      </c>
      <c r="B5" s="5" t="n">
        <v>1397</v>
      </c>
      <c r="C5" s="5" t="n">
        <v>783</v>
      </c>
      <c r="D5" s="6" t="n">
        <v>601</v>
      </c>
    </row>
    <row r="6" spans="1:4">
      <c r="A6" s="4" t="s">
        <v>644</v>
      </c>
      <c r="B6" s="5" t="n">
        <v>188</v>
      </c>
      <c r="C6" s="5" t="n">
        <v>243</v>
      </c>
      <c r="D6" s="5" t="n">
        <v>261</v>
      </c>
    </row>
    <row r="7" spans="1:4">
      <c r="A7" s="4" t="s">
        <v>655</v>
      </c>
      <c r="B7" s="5" t="n">
        <v>530</v>
      </c>
      <c r="C7" s="5" t="n">
        <v>458</v>
      </c>
    </row>
    <row r="8" spans="1:4">
      <c r="A8" s="4" t="s">
        <v>664</v>
      </c>
      <c r="B8" s="5" t="n">
        <v>30</v>
      </c>
      <c r="C8" s="5" t="n">
        <v>2296</v>
      </c>
    </row>
    <row r="9" spans="1:4">
      <c r="A9" s="4" t="s">
        <v>665</v>
      </c>
      <c r="B9" s="5" t="n">
        <v>-356</v>
      </c>
    </row>
    <row r="10" spans="1:4">
      <c r="A10" s="4" t="s">
        <v>657</v>
      </c>
      <c r="B10" s="5" t="n">
        <v>-1277</v>
      </c>
      <c r="C10" s="5" t="n">
        <v>752</v>
      </c>
    </row>
    <row r="11" spans="1:4">
      <c r="A11" s="4" t="s">
        <v>659</v>
      </c>
      <c r="B11" s="5" t="n">
        <v>1106</v>
      </c>
      <c r="C11" s="5" t="n">
        <v>-516</v>
      </c>
    </row>
    <row r="12" spans="1:4">
      <c r="A12" s="4" t="s">
        <v>662</v>
      </c>
      <c r="B12" s="5" t="n">
        <v>18308</v>
      </c>
      <c r="C12" s="5" t="n">
        <v>16690</v>
      </c>
      <c r="D12" s="6" t="n">
        <v>12674</v>
      </c>
    </row>
    <row r="13" spans="1:4">
      <c r="A13" s="3" t="s">
        <v>666</v>
      </c>
    </row>
    <row r="14" spans="1:4">
      <c r="A14" s="4" t="s">
        <v>667</v>
      </c>
      <c r="B14" s="5" t="n">
        <v>89</v>
      </c>
    </row>
    <row r="15" spans="1:4">
      <c r="A15" s="4" t="s">
        <v>668</v>
      </c>
      <c r="B15" s="6" t="n">
        <v>7984</v>
      </c>
      <c r="C15" s="6" t="n">
        <v>82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9</v>
      </c>
      <c r="B1" s="2" t="s">
        <v>1</v>
      </c>
    </row>
    <row r="2" spans="1:3">
      <c r="B2" s="2" t="s">
        <v>2</v>
      </c>
      <c r="C2" s="2" t="s">
        <v>32</v>
      </c>
    </row>
    <row r="3" spans="1:3">
      <c r="A3" s="4" t="s">
        <v>348</v>
      </c>
    </row>
    <row r="4" spans="1:3">
      <c r="A4" s="3" t="s">
        <v>670</v>
      </c>
    </row>
    <row r="5" spans="1:3">
      <c r="A5" s="4" t="s">
        <v>671</v>
      </c>
      <c r="B5" s="4" t="s">
        <v>672</v>
      </c>
      <c r="C5" s="4" t="s">
        <v>672</v>
      </c>
    </row>
    <row r="6" spans="1:3">
      <c r="A6" s="4" t="s">
        <v>673</v>
      </c>
      <c r="B6" s="4" t="s">
        <v>674</v>
      </c>
      <c r="C6" s="4" t="s">
        <v>674</v>
      </c>
    </row>
    <row r="7" spans="1:3">
      <c r="A7" s="4" t="s">
        <v>675</v>
      </c>
      <c r="B7" s="4" t="s">
        <v>676</v>
      </c>
      <c r="C7" s="4" t="s">
        <v>676</v>
      </c>
    </row>
    <row r="8" spans="1:3">
      <c r="A8" s="4" t="s">
        <v>677</v>
      </c>
      <c r="B8" s="4" t="s">
        <v>678</v>
      </c>
      <c r="C8" s="4" t="s">
        <v>678</v>
      </c>
    </row>
    <row r="9" spans="1:3">
      <c r="A9" s="3" t="s">
        <v>679</v>
      </c>
    </row>
    <row r="10" spans="1:3">
      <c r="A10" s="4" t="s">
        <v>680</v>
      </c>
      <c r="B10" s="4" t="s">
        <v>672</v>
      </c>
      <c r="C10" s="4" t="s">
        <v>672</v>
      </c>
    </row>
    <row r="11" spans="1:3">
      <c r="A11" s="4" t="s">
        <v>681</v>
      </c>
      <c r="B11" s="4" t="s">
        <v>674</v>
      </c>
      <c r="C11" s="4" t="s">
        <v>674</v>
      </c>
    </row>
    <row r="12" spans="1:3">
      <c r="A12" s="4" t="s">
        <v>645</v>
      </c>
      <c r="B12" s="4" t="s">
        <v>676</v>
      </c>
      <c r="C12" s="4" t="s">
        <v>676</v>
      </c>
    </row>
    <row r="13" spans="1:3">
      <c r="A13" s="4" t="s">
        <v>682</v>
      </c>
      <c r="B13" s="4" t="s">
        <v>678</v>
      </c>
      <c r="C13" s="4" t="s">
        <v>678</v>
      </c>
    </row>
    <row r="14" spans="1:3">
      <c r="A14" s="4" t="s">
        <v>351</v>
      </c>
    </row>
    <row r="15" spans="1:3">
      <c r="A15" s="3" t="s">
        <v>670</v>
      </c>
    </row>
    <row r="16" spans="1:3">
      <c r="A16" s="4" t="s">
        <v>671</v>
      </c>
      <c r="B16" s="4" t="s">
        <v>683</v>
      </c>
      <c r="C16" s="4" t="s">
        <v>640</v>
      </c>
    </row>
    <row r="17" spans="1:3">
      <c r="A17" s="4" t="s">
        <v>673</v>
      </c>
      <c r="B17" s="4" t="s">
        <v>684</v>
      </c>
      <c r="C17" s="4" t="s">
        <v>684</v>
      </c>
    </row>
    <row r="18" spans="1:3">
      <c r="A18" s="4" t="s">
        <v>675</v>
      </c>
      <c r="B18" s="4" t="s">
        <v>678</v>
      </c>
      <c r="C18" s="4" t="s">
        <v>678</v>
      </c>
    </row>
    <row r="19" spans="1:3">
      <c r="A19" s="4" t="s">
        <v>677</v>
      </c>
      <c r="B19" s="4" t="s">
        <v>685</v>
      </c>
      <c r="C19" s="4" t="s">
        <v>685</v>
      </c>
    </row>
    <row r="20" spans="1:3">
      <c r="A20" s="3" t="s">
        <v>679</v>
      </c>
    </row>
    <row r="21" spans="1:3">
      <c r="A21" s="4" t="s">
        <v>680</v>
      </c>
      <c r="B21" s="4" t="s">
        <v>683</v>
      </c>
      <c r="C21" s="4" t="s">
        <v>640</v>
      </c>
    </row>
    <row r="22" spans="1:3">
      <c r="A22" s="4" t="s">
        <v>681</v>
      </c>
      <c r="B22" s="4" t="s">
        <v>684</v>
      </c>
      <c r="C22" s="4" t="s">
        <v>684</v>
      </c>
    </row>
    <row r="23" spans="1:3">
      <c r="A23" s="4" t="s">
        <v>645</v>
      </c>
      <c r="B23" s="4" t="s">
        <v>678</v>
      </c>
      <c r="C23" s="4" t="s">
        <v>678</v>
      </c>
    </row>
    <row r="24" spans="1:3">
      <c r="A24" s="4" t="s">
        <v>682</v>
      </c>
      <c r="B24" s="4" t="s">
        <v>685</v>
      </c>
      <c r="C24" s="4" t="s">
        <v>6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35</v>
      </c>
    </row>
    <row r="2" spans="1:2">
      <c r="A2" s="3" t="s">
        <v>687</v>
      </c>
    </row>
    <row r="3" spans="1:2">
      <c r="A3" s="5" t="n">
        <v>2018</v>
      </c>
      <c r="B3" s="6" t="n">
        <v>529</v>
      </c>
    </row>
    <row r="4" spans="1:2">
      <c r="A4" s="5" t="n">
        <v>2019</v>
      </c>
      <c r="B4" s="5" t="n">
        <v>460</v>
      </c>
    </row>
    <row r="5" spans="1:2">
      <c r="A5" s="5" t="n">
        <v>2020</v>
      </c>
      <c r="B5" s="5" t="n">
        <v>478</v>
      </c>
    </row>
    <row r="6" spans="1:2">
      <c r="A6" s="5" t="n">
        <v>2021</v>
      </c>
      <c r="B6" s="5" t="n">
        <v>742</v>
      </c>
    </row>
    <row r="7" spans="1:2">
      <c r="A7" s="5" t="n">
        <v>2022</v>
      </c>
      <c r="B7" s="5" t="n">
        <v>1169</v>
      </c>
    </row>
    <row r="8" spans="1:2">
      <c r="A8" s="4" t="s">
        <v>688</v>
      </c>
      <c r="B8" s="6" t="n">
        <v>40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689</v>
      </c>
      <c r="B1" s="2" t="s">
        <v>110</v>
      </c>
      <c r="J1" s="2" t="s">
        <v>1</v>
      </c>
    </row>
    <row r="2" spans="1:12">
      <c r="B2" s="2" t="s">
        <v>535</v>
      </c>
      <c r="C2" s="2" t="s">
        <v>690</v>
      </c>
      <c r="D2" s="2" t="s">
        <v>691</v>
      </c>
      <c r="E2" s="2" t="s">
        <v>692</v>
      </c>
      <c r="F2" s="2" t="s">
        <v>364</v>
      </c>
      <c r="G2" s="2" t="s">
        <v>693</v>
      </c>
      <c r="H2" s="2" t="s">
        <v>694</v>
      </c>
      <c r="I2" s="2" t="s">
        <v>695</v>
      </c>
      <c r="J2" s="2" t="s">
        <v>363</v>
      </c>
      <c r="K2" s="2" t="s">
        <v>696</v>
      </c>
      <c r="L2" s="2" t="s">
        <v>697</v>
      </c>
    </row>
    <row r="3" spans="1:12">
      <c r="A3" s="3" t="s">
        <v>199</v>
      </c>
    </row>
    <row r="4" spans="1:12">
      <c r="A4" s="4" t="s">
        <v>698</v>
      </c>
      <c r="J4" s="5" t="n">
        <v>3</v>
      </c>
    </row>
    <row r="5" spans="1:12">
      <c r="A5" s="4" t="s">
        <v>84</v>
      </c>
      <c r="B5" s="6" t="n">
        <v>54506</v>
      </c>
      <c r="C5" s="6" t="n">
        <v>51126</v>
      </c>
      <c r="D5" s="6" t="n">
        <v>45694</v>
      </c>
      <c r="E5" s="6" t="n">
        <v>41965</v>
      </c>
      <c r="F5" s="6" t="n">
        <v>47597</v>
      </c>
      <c r="G5" s="6" t="n">
        <v>43648</v>
      </c>
      <c r="H5" s="6" t="n">
        <v>54293</v>
      </c>
      <c r="I5" s="6" t="n">
        <v>46767</v>
      </c>
      <c r="J5" s="6" t="n">
        <v>193291</v>
      </c>
      <c r="K5" s="6" t="n">
        <v>192304</v>
      </c>
      <c r="L5" s="6" t="n">
        <v>241443</v>
      </c>
    </row>
    <row r="6" spans="1:12">
      <c r="A6" s="4" t="s">
        <v>90</v>
      </c>
      <c r="B6" s="5" t="n">
        <v>35908</v>
      </c>
      <c r="C6" s="6" t="n">
        <v>36646</v>
      </c>
      <c r="D6" s="6" t="n">
        <v>32048</v>
      </c>
      <c r="E6" s="6" t="n">
        <v>29912</v>
      </c>
      <c r="F6" s="5" t="n">
        <v>31954</v>
      </c>
      <c r="G6" s="6" t="n">
        <v>30050</v>
      </c>
      <c r="H6" s="6" t="n">
        <v>36551</v>
      </c>
      <c r="I6" s="6" t="n">
        <v>32104</v>
      </c>
      <c r="J6" s="5" t="n">
        <v>134514</v>
      </c>
      <c r="K6" s="5" t="n">
        <v>130657</v>
      </c>
      <c r="L6" s="5" t="n">
        <v>143540</v>
      </c>
    </row>
    <row r="7" spans="1:12">
      <c r="A7" s="4" t="s">
        <v>699</v>
      </c>
      <c r="B7" s="5" t="n">
        <v>9401</v>
      </c>
      <c r="F7" s="5" t="n">
        <v>7721</v>
      </c>
      <c r="J7" s="5" t="n">
        <v>9401</v>
      </c>
      <c r="K7" s="6" t="n">
        <v>7721</v>
      </c>
      <c r="L7" s="6" t="n">
        <v>3461</v>
      </c>
    </row>
    <row r="8" spans="1:12">
      <c r="A8" s="4" t="s">
        <v>336</v>
      </c>
    </row>
    <row r="9" spans="1:12">
      <c r="A9" s="3" t="s">
        <v>199</v>
      </c>
    </row>
    <row r="10" spans="1:12">
      <c r="A10" s="4" t="s">
        <v>698</v>
      </c>
      <c r="K10" s="5" t="n">
        <v>4</v>
      </c>
      <c r="L10" s="5" t="n">
        <v>4</v>
      </c>
    </row>
    <row r="11" spans="1:12">
      <c r="A11" s="4" t="s">
        <v>700</v>
      </c>
    </row>
    <row r="12" spans="1:12">
      <c r="A12" s="3" t="s">
        <v>199</v>
      </c>
    </row>
    <row r="13" spans="1:12">
      <c r="A13" s="4" t="s">
        <v>84</v>
      </c>
      <c r="J13" s="5" t="n">
        <v>92859</v>
      </c>
      <c r="K13" s="6" t="n">
        <v>95897</v>
      </c>
      <c r="L13" s="6" t="n">
        <v>164180</v>
      </c>
    </row>
    <row r="14" spans="1:12">
      <c r="A14" s="4" t="s">
        <v>90</v>
      </c>
      <c r="J14" s="5" t="n">
        <v>61506</v>
      </c>
      <c r="K14" s="5" t="n">
        <v>67008</v>
      </c>
      <c r="L14" s="5" t="n">
        <v>92916</v>
      </c>
    </row>
    <row r="15" spans="1:12">
      <c r="A15" s="4" t="s">
        <v>699</v>
      </c>
      <c r="B15" s="5" t="n">
        <v>8437</v>
      </c>
      <c r="F15" s="5" t="n">
        <v>7013</v>
      </c>
      <c r="J15" s="5" t="n">
        <v>8437</v>
      </c>
      <c r="K15" s="5" t="n">
        <v>7013</v>
      </c>
      <c r="L15" s="5" t="n">
        <v>2778</v>
      </c>
    </row>
    <row r="16" spans="1:12">
      <c r="A16" s="4" t="s">
        <v>701</v>
      </c>
    </row>
    <row r="17" spans="1:12">
      <c r="A17" s="3" t="s">
        <v>199</v>
      </c>
    </row>
    <row r="18" spans="1:12">
      <c r="A18" s="4" t="s">
        <v>84</v>
      </c>
      <c r="J18" s="5" t="n">
        <v>52981</v>
      </c>
      <c r="K18" s="5" t="n">
        <v>33204</v>
      </c>
      <c r="L18" s="5" t="n">
        <v>25596</v>
      </c>
    </row>
    <row r="19" spans="1:12">
      <c r="A19" s="4" t="s">
        <v>90</v>
      </c>
      <c r="J19" s="5" t="n">
        <v>41491</v>
      </c>
      <c r="K19" s="5" t="n">
        <v>21519</v>
      </c>
      <c r="L19" s="5" t="n">
        <v>18416</v>
      </c>
    </row>
    <row r="20" spans="1:12">
      <c r="A20" s="4" t="s">
        <v>699</v>
      </c>
      <c r="B20" s="5" t="n">
        <v>897</v>
      </c>
      <c r="F20" s="5" t="n">
        <v>634</v>
      </c>
      <c r="J20" s="5" t="n">
        <v>897</v>
      </c>
      <c r="K20" s="5" t="n">
        <v>634</v>
      </c>
      <c r="L20" s="5" t="n">
        <v>620</v>
      </c>
    </row>
    <row r="21" spans="1:12">
      <c r="A21" s="4" t="s">
        <v>702</v>
      </c>
    </row>
    <row r="22" spans="1:12">
      <c r="A22" s="3" t="s">
        <v>199</v>
      </c>
    </row>
    <row r="23" spans="1:12">
      <c r="A23" s="4" t="s">
        <v>84</v>
      </c>
      <c r="J23" s="5" t="n">
        <v>47451</v>
      </c>
      <c r="K23" s="5" t="n">
        <v>63203</v>
      </c>
      <c r="L23" s="5" t="n">
        <v>51667</v>
      </c>
    </row>
    <row r="24" spans="1:12">
      <c r="A24" s="4" t="s">
        <v>90</v>
      </c>
      <c r="J24" s="5" t="n">
        <v>31517</v>
      </c>
      <c r="K24" s="5" t="n">
        <v>42130</v>
      </c>
      <c r="L24" s="5" t="n">
        <v>32207</v>
      </c>
    </row>
    <row r="25" spans="1:12">
      <c r="A25" s="4" t="s">
        <v>699</v>
      </c>
      <c r="B25" s="6" t="n">
        <v>68</v>
      </c>
      <c r="F25" s="6" t="n">
        <v>74</v>
      </c>
      <c r="J25" s="6" t="n">
        <v>68</v>
      </c>
      <c r="K25" s="6" t="n">
        <v>74</v>
      </c>
      <c r="L25" s="6" t="n">
        <v>6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6"/>
    <col customWidth="1" max="3" min="3" width="22"/>
    <col customWidth="1" max="4" min="4" width="22"/>
  </cols>
  <sheetData>
    <row r="1" spans="1:4">
      <c r="A1" s="1" t="s">
        <v>703</v>
      </c>
      <c r="B1" s="2" t="s">
        <v>1</v>
      </c>
    </row>
    <row r="2" spans="1:4">
      <c r="B2" s="2" t="s">
        <v>704</v>
      </c>
      <c r="C2" s="2" t="s">
        <v>705</v>
      </c>
      <c r="D2" s="2" t="s">
        <v>706</v>
      </c>
    </row>
    <row r="3" spans="1:4">
      <c r="A3" s="4" t="s">
        <v>707</v>
      </c>
    </row>
    <row r="4" spans="1:4">
      <c r="A4" s="3" t="s">
        <v>708</v>
      </c>
    </row>
    <row r="5" spans="1:4">
      <c r="A5" s="4" t="s">
        <v>709</v>
      </c>
      <c r="B5" s="5" t="n">
        <v>10</v>
      </c>
      <c r="C5" s="5" t="n">
        <v>10</v>
      </c>
      <c r="D5" s="5" t="n">
        <v>10</v>
      </c>
    </row>
    <row r="6" spans="1:4">
      <c r="A6" s="4" t="s">
        <v>710</v>
      </c>
      <c r="B6" s="4" t="s">
        <v>711</v>
      </c>
      <c r="C6" s="4" t="s">
        <v>712</v>
      </c>
      <c r="D6" s="4" t="s">
        <v>713</v>
      </c>
    </row>
    <row r="7" spans="1:4">
      <c r="A7" s="4" t="s">
        <v>714</v>
      </c>
    </row>
    <row r="8" spans="1:4">
      <c r="A8" s="3" t="s">
        <v>708</v>
      </c>
    </row>
    <row r="9" spans="1:4">
      <c r="A9" s="4" t="s">
        <v>709</v>
      </c>
      <c r="D9" s="5" t="n">
        <v>1</v>
      </c>
    </row>
    <row r="10" spans="1:4">
      <c r="A10" s="4" t="s">
        <v>710</v>
      </c>
      <c r="D10" s="4" t="s">
        <v>715</v>
      </c>
    </row>
    <row r="11" spans="1:4">
      <c r="A11" s="4" t="s">
        <v>716</v>
      </c>
    </row>
    <row r="12" spans="1:4">
      <c r="A12" s="3" t="s">
        <v>708</v>
      </c>
    </row>
    <row r="13" spans="1:4">
      <c r="A13" s="4" t="s">
        <v>717</v>
      </c>
      <c r="B13" s="5"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35</v>
      </c>
    </row>
    <row r="2" spans="1:2">
      <c r="A2" s="3" t="s">
        <v>201</v>
      </c>
    </row>
    <row r="3" spans="1:2">
      <c r="A3" s="5" t="n">
        <v>2018</v>
      </c>
      <c r="B3" s="6" t="n">
        <v>3487</v>
      </c>
    </row>
    <row r="4" spans="1:2">
      <c r="A4" s="5" t="n">
        <v>2019</v>
      </c>
      <c r="B4" s="5" t="n">
        <v>2803</v>
      </c>
    </row>
    <row r="5" spans="1:2">
      <c r="A5" s="5" t="n">
        <v>2020</v>
      </c>
      <c r="B5" s="5" t="n">
        <v>2181</v>
      </c>
    </row>
    <row r="6" spans="1:2">
      <c r="A6" s="5" t="n">
        <v>2021</v>
      </c>
      <c r="B6" s="5" t="n">
        <v>1748</v>
      </c>
    </row>
    <row r="7" spans="1:2">
      <c r="A7" s="5" t="n">
        <v>2022</v>
      </c>
      <c r="B7" s="5" t="n">
        <v>1359</v>
      </c>
    </row>
    <row r="8" spans="1:2">
      <c r="A8" s="4" t="s">
        <v>472</v>
      </c>
      <c r="B8" s="5" t="n">
        <v>5605</v>
      </c>
    </row>
    <row r="9" spans="1:2">
      <c r="A9" s="4" t="s">
        <v>128</v>
      </c>
      <c r="B9" s="6" t="n">
        <v>171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3</v>
      </c>
    </row>
    <row r="3" spans="1:4">
      <c r="A3" s="3" t="s">
        <v>720</v>
      </c>
    </row>
    <row r="4" spans="1:4">
      <c r="A4" s="4" t="s">
        <v>721</v>
      </c>
      <c r="B4" s="6" t="n">
        <v>3806</v>
      </c>
      <c r="C4" s="6" t="n">
        <v>3384</v>
      </c>
      <c r="D4" s="6" t="n">
        <v>2998</v>
      </c>
    </row>
    <row r="5" spans="1:4">
      <c r="A5" s="4" t="s">
        <v>722</v>
      </c>
    </row>
    <row r="6" spans="1:4">
      <c r="A6" s="3" t="s">
        <v>720</v>
      </c>
    </row>
    <row r="7" spans="1:4">
      <c r="A7" s="4" t="s">
        <v>723</v>
      </c>
      <c r="B7" s="6" t="n">
        <v>149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23"/>
    <col customWidth="1" max="6" min="6" width="21"/>
    <col customWidth="1" max="7" min="7" width="21"/>
  </cols>
  <sheetData>
    <row r="1" spans="1:7">
      <c r="A1" s="1" t="s">
        <v>724</v>
      </c>
      <c r="B1" s="2" t="s">
        <v>725</v>
      </c>
      <c r="C1" s="2" t="s">
        <v>726</v>
      </c>
      <c r="D1" s="2" t="s">
        <v>727</v>
      </c>
      <c r="E1" s="2" t="s">
        <v>728</v>
      </c>
      <c r="F1" s="2" t="s">
        <v>535</v>
      </c>
      <c r="G1" s="2" t="s">
        <v>365</v>
      </c>
    </row>
    <row r="2" spans="1:7">
      <c r="A2" s="4" t="s">
        <v>729</v>
      </c>
    </row>
    <row r="3" spans="1:7">
      <c r="A3" s="3" t="s">
        <v>730</v>
      </c>
    </row>
    <row r="4" spans="1:7">
      <c r="A4" s="4" t="s">
        <v>731</v>
      </c>
      <c r="F4" s="6" t="n">
        <v>0</v>
      </c>
    </row>
    <row r="5" spans="1:7">
      <c r="A5" s="4" t="s">
        <v>732</v>
      </c>
    </row>
    <row r="6" spans="1:7">
      <c r="A6" s="3" t="s">
        <v>730</v>
      </c>
    </row>
    <row r="7" spans="1:7">
      <c r="A7" s="4" t="s">
        <v>731</v>
      </c>
      <c r="G7" s="6" t="n">
        <v>900000</v>
      </c>
    </row>
    <row r="8" spans="1:7">
      <c r="A8" s="4" t="s">
        <v>733</v>
      </c>
      <c r="C8" s="4" t="s">
        <v>361</v>
      </c>
    </row>
    <row r="9" spans="1:7">
      <c r="A9" s="4" t="s">
        <v>734</v>
      </c>
    </row>
    <row r="10" spans="1:7">
      <c r="A10" s="3" t="s">
        <v>730</v>
      </c>
    </row>
    <row r="11" spans="1:7">
      <c r="A11" s="4" t="s">
        <v>735</v>
      </c>
      <c r="F11" s="6" t="n">
        <v>0</v>
      </c>
    </row>
    <row r="12" spans="1:7">
      <c r="A12" s="4" t="s">
        <v>736</v>
      </c>
    </row>
    <row r="13" spans="1:7">
      <c r="A13" s="3" t="s">
        <v>730</v>
      </c>
    </row>
    <row r="14" spans="1:7">
      <c r="A14" s="4" t="s">
        <v>737</v>
      </c>
      <c r="E14" s="5" t="n">
        <v>2</v>
      </c>
    </row>
    <row r="15" spans="1:7">
      <c r="A15" s="4" t="s">
        <v>738</v>
      </c>
    </row>
    <row r="16" spans="1:7">
      <c r="A16" s="3" t="s">
        <v>730</v>
      </c>
    </row>
    <row r="17" spans="1:7">
      <c r="A17" s="4" t="s">
        <v>739</v>
      </c>
      <c r="D17" s="4" t="s">
        <v>740</v>
      </c>
    </row>
    <row r="18" spans="1:7">
      <c r="A18" s="4" t="s">
        <v>741</v>
      </c>
    </row>
    <row r="19" spans="1:7">
      <c r="A19" s="3" t="s">
        <v>730</v>
      </c>
    </row>
    <row r="20" spans="1:7">
      <c r="A20" s="4" t="s">
        <v>742</v>
      </c>
      <c r="B20"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3</v>
      </c>
    </row>
    <row r="3" spans="1:4">
      <c r="A3" s="3" t="s">
        <v>147</v>
      </c>
    </row>
    <row r="4" spans="1:4">
      <c r="A4" s="4" t="s">
        <v>148</v>
      </c>
      <c r="B4" s="6" t="n">
        <v>-22399</v>
      </c>
      <c r="C4" s="6" t="n">
        <v>10514</v>
      </c>
      <c r="D4" s="6" t="n">
        <v>42151</v>
      </c>
    </row>
    <row r="5" spans="1:4">
      <c r="A5" s="3" t="s">
        <v>149</v>
      </c>
    </row>
    <row r="6" spans="1:4">
      <c r="A6" s="4" t="s">
        <v>150</v>
      </c>
      <c r="B6" s="5" t="n">
        <v>10601</v>
      </c>
      <c r="C6" s="5" t="n">
        <v>10777</v>
      </c>
      <c r="D6" s="5" t="n">
        <v>6302</v>
      </c>
    </row>
    <row r="7" spans="1:4">
      <c r="A7" s="4" t="s">
        <v>151</v>
      </c>
      <c r="B7" s="5" t="n">
        <v>185</v>
      </c>
      <c r="C7" s="5" t="n">
        <v>14</v>
      </c>
      <c r="D7" s="5" t="n">
        <v>0</v>
      </c>
    </row>
    <row r="8" spans="1:4">
      <c r="A8" s="4" t="s">
        <v>152</v>
      </c>
      <c r="B8" s="5" t="n">
        <v>13053</v>
      </c>
      <c r="C8" s="5" t="n">
        <v>-4936</v>
      </c>
      <c r="D8" s="5" t="n">
        <v>-691</v>
      </c>
    </row>
    <row r="9" spans="1:4">
      <c r="A9" s="4" t="s">
        <v>153</v>
      </c>
      <c r="B9" s="5" t="n">
        <v>3466</v>
      </c>
      <c r="C9" s="5" t="n">
        <v>2766</v>
      </c>
      <c r="D9" s="5" t="n">
        <v>3835</v>
      </c>
    </row>
    <row r="10" spans="1:4">
      <c r="A10" s="3" t="s">
        <v>154</v>
      </c>
    </row>
    <row r="11" spans="1:4">
      <c r="A11" s="4" t="s">
        <v>155</v>
      </c>
      <c r="B11" s="5" t="n">
        <v>-8428</v>
      </c>
      <c r="C11" s="5" t="n">
        <v>-8106</v>
      </c>
      <c r="D11" s="5" t="n">
        <v>2860</v>
      </c>
    </row>
    <row r="12" spans="1:4">
      <c r="A12" s="4" t="s">
        <v>37</v>
      </c>
      <c r="B12" s="5" t="n">
        <v>5380</v>
      </c>
      <c r="C12" s="5" t="n">
        <v>3198</v>
      </c>
      <c r="D12" s="5" t="n">
        <v>13257</v>
      </c>
    </row>
    <row r="13" spans="1:4">
      <c r="A13" s="4" t="s">
        <v>39</v>
      </c>
      <c r="B13" s="5" t="n">
        <v>-692</v>
      </c>
      <c r="C13" s="5" t="n">
        <v>336</v>
      </c>
      <c r="D13" s="5" t="n">
        <v>49</v>
      </c>
    </row>
    <row r="14" spans="1:4">
      <c r="A14" s="4" t="s">
        <v>40</v>
      </c>
      <c r="B14" s="5" t="n">
        <v>-1574</v>
      </c>
      <c r="C14" s="5" t="n">
        <v>-410</v>
      </c>
      <c r="D14" s="5" t="n">
        <v>-358</v>
      </c>
    </row>
    <row r="15" spans="1:4">
      <c r="A15" s="4" t="s">
        <v>54</v>
      </c>
      <c r="B15" s="5" t="n">
        <v>-1013</v>
      </c>
      <c r="C15" s="5" t="n">
        <v>163</v>
      </c>
      <c r="D15" s="5" t="n">
        <v>-6645</v>
      </c>
    </row>
    <row r="16" spans="1:4">
      <c r="A16" s="4" t="s">
        <v>156</v>
      </c>
      <c r="B16" s="5" t="n">
        <v>11926</v>
      </c>
      <c r="C16" s="5" t="n">
        <v>-582</v>
      </c>
      <c r="D16" s="5" t="n">
        <v>2946</v>
      </c>
    </row>
    <row r="17" spans="1:4">
      <c r="A17" s="4" t="s">
        <v>157</v>
      </c>
      <c r="B17" s="5" t="n">
        <v>2514</v>
      </c>
      <c r="C17" s="5" t="n">
        <v>4</v>
      </c>
      <c r="D17" s="5" t="n">
        <v>1351</v>
      </c>
    </row>
    <row r="18" spans="1:4">
      <c r="A18" s="4" t="s">
        <v>158</v>
      </c>
      <c r="B18" s="5" t="n">
        <v>-77</v>
      </c>
      <c r="C18" s="5" t="n">
        <v>226</v>
      </c>
      <c r="D18" s="5" t="n">
        <v>697</v>
      </c>
    </row>
    <row r="19" spans="1:4">
      <c r="A19" s="4" t="s">
        <v>55</v>
      </c>
      <c r="B19" s="5" t="n">
        <v>3704</v>
      </c>
      <c r="C19" s="5" t="n">
        <v>14396</v>
      </c>
      <c r="D19" s="5" t="n">
        <v>2996</v>
      </c>
    </row>
    <row r="20" spans="1:4">
      <c r="A20" s="4" t="s">
        <v>61</v>
      </c>
      <c r="B20" s="5" t="n">
        <v>981</v>
      </c>
      <c r="C20" s="5" t="n">
        <v>55</v>
      </c>
      <c r="D20" s="5" t="n">
        <v>42</v>
      </c>
    </row>
    <row r="21" spans="1:4">
      <c r="A21" s="4" t="s">
        <v>159</v>
      </c>
      <c r="B21" s="5" t="n">
        <v>17627</v>
      </c>
      <c r="C21" s="5" t="n">
        <v>28415</v>
      </c>
      <c r="D21" s="5" t="n">
        <v>68792</v>
      </c>
    </row>
    <row r="22" spans="1:4">
      <c r="A22" s="3" t="s">
        <v>160</v>
      </c>
    </row>
    <row r="23" spans="1:4">
      <c r="A23" s="4" t="s">
        <v>161</v>
      </c>
      <c r="B23" s="5" t="n">
        <v>-178658</v>
      </c>
      <c r="C23" s="5" t="n">
        <v>-184690</v>
      </c>
      <c r="D23" s="5" t="n">
        <v>-109747</v>
      </c>
    </row>
    <row r="24" spans="1:4">
      <c r="A24" s="4" t="s">
        <v>162</v>
      </c>
      <c r="B24" s="5" t="n">
        <v>195000</v>
      </c>
      <c r="C24" s="5" t="n">
        <v>134775</v>
      </c>
      <c r="D24" s="5" t="n">
        <v>129725</v>
      </c>
    </row>
    <row r="25" spans="1:4">
      <c r="A25" s="4" t="s">
        <v>163</v>
      </c>
      <c r="D25" s="5" t="n">
        <v>-74486</v>
      </c>
    </row>
    <row r="26" spans="1:4">
      <c r="A26" s="4" t="s">
        <v>164</v>
      </c>
      <c r="B26" s="5" t="n">
        <v>-3088</v>
      </c>
      <c r="C26" s="5" t="n">
        <v>-2043</v>
      </c>
      <c r="D26" s="5" t="n">
        <v>-1362</v>
      </c>
    </row>
    <row r="27" spans="1:4">
      <c r="A27" s="4" t="s">
        <v>165</v>
      </c>
      <c r="B27" s="5" t="n">
        <v>-107</v>
      </c>
      <c r="C27" s="5" t="n">
        <v>-144</v>
      </c>
      <c r="D27" s="5" t="n">
        <v>-89</v>
      </c>
    </row>
    <row r="28" spans="1:4">
      <c r="A28" s="4" t="s">
        <v>166</v>
      </c>
      <c r="B28" s="5" t="n">
        <v>-349</v>
      </c>
      <c r="C28" s="5" t="n">
        <v>-4394</v>
      </c>
      <c r="D28" s="5" t="n">
        <v>3</v>
      </c>
    </row>
    <row r="29" spans="1:4">
      <c r="A29" s="4" t="s">
        <v>167</v>
      </c>
      <c r="B29" s="5" t="n">
        <v>12798</v>
      </c>
      <c r="C29" s="5" t="n">
        <v>-56496</v>
      </c>
      <c r="D29" s="5" t="n">
        <v>-55956</v>
      </c>
    </row>
    <row r="30" spans="1:4">
      <c r="A30" s="3" t="s">
        <v>168</v>
      </c>
    </row>
    <row r="31" spans="1:4">
      <c r="A31" s="4" t="s">
        <v>169</v>
      </c>
      <c r="D31" s="5" t="n">
        <v>-5925</v>
      </c>
    </row>
    <row r="32" spans="1:4">
      <c r="A32" s="4" t="s">
        <v>170</v>
      </c>
      <c r="B32" s="5" t="n">
        <v>-640</v>
      </c>
      <c r="C32" s="5" t="n">
        <v>-1051</v>
      </c>
      <c r="D32" s="5" t="n">
        <v>-837</v>
      </c>
    </row>
    <row r="33" spans="1:4">
      <c r="A33" s="4" t="s">
        <v>171</v>
      </c>
      <c r="D33" s="5" t="n">
        <v>318</v>
      </c>
    </row>
    <row r="34" spans="1:4">
      <c r="A34" s="4" t="s">
        <v>172</v>
      </c>
      <c r="B34" s="5" t="n">
        <v>-640</v>
      </c>
      <c r="C34" s="5" t="n">
        <v>-1051</v>
      </c>
      <c r="D34" s="5" t="n">
        <v>-6444</v>
      </c>
    </row>
    <row r="35" spans="1:4">
      <c r="A35" s="4" t="s">
        <v>173</v>
      </c>
      <c r="B35" s="5" t="n">
        <v>-469</v>
      </c>
      <c r="C35" s="5" t="n">
        <v>-45</v>
      </c>
      <c r="D35" s="5" t="n">
        <v>-311</v>
      </c>
    </row>
    <row r="36" spans="1:4">
      <c r="A36" s="4" t="s">
        <v>174</v>
      </c>
      <c r="B36" s="5" t="n">
        <v>29316</v>
      </c>
      <c r="C36" s="5" t="n">
        <v>-29177</v>
      </c>
      <c r="D36" s="5" t="n">
        <v>6081</v>
      </c>
    </row>
    <row r="37" spans="1:4">
      <c r="A37" s="4" t="s">
        <v>175</v>
      </c>
      <c r="B37" s="5" t="n">
        <v>49345</v>
      </c>
      <c r="C37" s="5" t="n">
        <v>78522</v>
      </c>
      <c r="D37" s="5" t="n">
        <v>72441</v>
      </c>
    </row>
    <row r="38" spans="1:4">
      <c r="A38" s="4" t="s">
        <v>176</v>
      </c>
      <c r="B38" s="5" t="n">
        <v>78661</v>
      </c>
      <c r="C38" s="5" t="n">
        <v>49345</v>
      </c>
      <c r="D38" s="5" t="n">
        <v>78522</v>
      </c>
    </row>
    <row r="39" spans="1:4">
      <c r="A39" s="3" t="s">
        <v>177</v>
      </c>
    </row>
    <row r="40" spans="1:4">
      <c r="A40" s="4" t="s">
        <v>178</v>
      </c>
      <c r="B40" s="5" t="n">
        <v>6427</v>
      </c>
      <c r="C40" s="5" t="n">
        <v>5982</v>
      </c>
      <c r="D40" s="5" t="n">
        <v>6781</v>
      </c>
    </row>
    <row r="41" spans="1:4">
      <c r="A41" s="4" t="s">
        <v>179</v>
      </c>
      <c r="B41" s="6" t="n">
        <v>0</v>
      </c>
      <c r="C41" s="6" t="n">
        <v>0</v>
      </c>
      <c r="D41"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110</v>
      </c>
      <c r="J1" s="2" t="s">
        <v>1</v>
      </c>
    </row>
    <row r="2" spans="1:12">
      <c r="B2" s="2" t="s">
        <v>2</v>
      </c>
      <c r="C2" s="2" t="s">
        <v>111</v>
      </c>
      <c r="D2" s="2" t="s">
        <v>4</v>
      </c>
      <c r="E2" s="2" t="s">
        <v>112</v>
      </c>
      <c r="F2" s="2" t="s">
        <v>32</v>
      </c>
      <c r="G2" s="2" t="s">
        <v>113</v>
      </c>
      <c r="H2" s="2" t="s">
        <v>114</v>
      </c>
      <c r="I2" s="2" t="s">
        <v>115</v>
      </c>
      <c r="J2" s="2" t="s">
        <v>2</v>
      </c>
      <c r="K2" s="2" t="s">
        <v>32</v>
      </c>
      <c r="L2" s="2" t="s">
        <v>83</v>
      </c>
    </row>
    <row r="3" spans="1:12">
      <c r="A3" s="3" t="s">
        <v>203</v>
      </c>
    </row>
    <row r="4" spans="1:12">
      <c r="A4" s="4" t="s">
        <v>744</v>
      </c>
      <c r="B4" s="6" t="n">
        <v>54506</v>
      </c>
      <c r="C4" s="6" t="n">
        <v>51126</v>
      </c>
      <c r="D4" s="6" t="n">
        <v>45694</v>
      </c>
      <c r="E4" s="6" t="n">
        <v>41965</v>
      </c>
      <c r="F4" s="6" t="n">
        <v>47597</v>
      </c>
      <c r="G4" s="6" t="n">
        <v>43648</v>
      </c>
      <c r="H4" s="6" t="n">
        <v>54293</v>
      </c>
      <c r="I4" s="6" t="n">
        <v>46767</v>
      </c>
      <c r="J4" s="6" t="n">
        <v>193291</v>
      </c>
      <c r="K4" s="6" t="n">
        <v>192304</v>
      </c>
      <c r="L4" s="6" t="n">
        <v>241443</v>
      </c>
    </row>
    <row r="5" spans="1:12">
      <c r="A5" s="4" t="s">
        <v>90</v>
      </c>
      <c r="B5" s="5" t="n">
        <v>35908</v>
      </c>
      <c r="C5" s="5" t="n">
        <v>36646</v>
      </c>
      <c r="D5" s="5" t="n">
        <v>32048</v>
      </c>
      <c r="E5" s="5" t="n">
        <v>29912</v>
      </c>
      <c r="F5" s="5" t="n">
        <v>31954</v>
      </c>
      <c r="G5" s="5" t="n">
        <v>30050</v>
      </c>
      <c r="H5" s="5" t="n">
        <v>36551</v>
      </c>
      <c r="I5" s="5" t="n">
        <v>32104</v>
      </c>
      <c r="J5" s="5" t="n">
        <v>134514</v>
      </c>
      <c r="K5" s="5" t="n">
        <v>130657</v>
      </c>
      <c r="L5" s="5" t="n">
        <v>143540</v>
      </c>
    </row>
    <row r="6" spans="1:12">
      <c r="A6" s="4" t="s">
        <v>745</v>
      </c>
      <c r="B6" s="5" t="n">
        <v>34730</v>
      </c>
      <c r="C6" s="5" t="n">
        <v>31534</v>
      </c>
      <c r="D6" s="5" t="n">
        <v>32448</v>
      </c>
      <c r="E6" s="5" t="n">
        <v>29610</v>
      </c>
      <c r="F6" s="5" t="n">
        <v>29765</v>
      </c>
      <c r="G6" s="5" t="n">
        <v>29138</v>
      </c>
      <c r="H6" s="5" t="n">
        <v>33165</v>
      </c>
      <c r="I6" s="5" t="n">
        <v>28990</v>
      </c>
      <c r="J6" s="5" t="n">
        <v>128322</v>
      </c>
      <c r="K6" s="5" t="n">
        <v>121058</v>
      </c>
      <c r="L6" s="5" t="n">
        <v>93087</v>
      </c>
    </row>
    <row r="7" spans="1:12">
      <c r="A7" s="4" t="s">
        <v>746</v>
      </c>
      <c r="B7" s="5" t="n">
        <v>1178</v>
      </c>
      <c r="C7" s="5" t="n">
        <v>5112</v>
      </c>
      <c r="D7" s="5" t="n">
        <v>-400</v>
      </c>
      <c r="E7" s="5" t="n">
        <v>302</v>
      </c>
      <c r="F7" s="5" t="n">
        <v>2186</v>
      </c>
      <c r="G7" s="5" t="n">
        <v>912</v>
      </c>
      <c r="H7" s="5" t="n">
        <v>3386</v>
      </c>
      <c r="I7" s="5" t="n">
        <v>3115</v>
      </c>
      <c r="J7" s="5" t="n">
        <v>6192</v>
      </c>
      <c r="K7" s="5" t="n">
        <v>9599</v>
      </c>
      <c r="L7" s="5" t="n">
        <v>50453</v>
      </c>
    </row>
    <row r="8" spans="1:12">
      <c r="A8" s="4" t="s">
        <v>102</v>
      </c>
      <c r="B8" s="6" t="n">
        <v>-25837</v>
      </c>
      <c r="C8" s="6" t="n">
        <v>2755</v>
      </c>
      <c r="D8" s="6" t="n">
        <v>110</v>
      </c>
      <c r="E8" s="6" t="n">
        <v>573</v>
      </c>
      <c r="F8" s="6" t="n">
        <v>5012</v>
      </c>
      <c r="G8" s="6" t="n">
        <v>478</v>
      </c>
      <c r="H8" s="6" t="n">
        <v>2825</v>
      </c>
      <c r="I8" s="6" t="n">
        <v>2199</v>
      </c>
      <c r="J8" s="6" t="n">
        <v>-22399</v>
      </c>
      <c r="K8" s="6" t="n">
        <v>10514</v>
      </c>
      <c r="L8" s="6" t="n">
        <v>42151</v>
      </c>
    </row>
    <row r="9" spans="1:12">
      <c r="A9" s="3" t="s">
        <v>747</v>
      </c>
    </row>
    <row r="10" spans="1:12">
      <c r="A10" s="4" t="s">
        <v>104</v>
      </c>
      <c r="B10" s="8" t="n">
        <v>-0.65</v>
      </c>
      <c r="C10" s="8" t="n">
        <v>0.07000000000000001</v>
      </c>
      <c r="D10" s="6" t="n">
        <v>0</v>
      </c>
      <c r="E10" s="8" t="n">
        <v>0.01</v>
      </c>
      <c r="F10" s="8" t="n">
        <v>0.13</v>
      </c>
      <c r="G10" s="8" t="n">
        <v>0.01</v>
      </c>
      <c r="H10" s="8" t="n">
        <v>0.07000000000000001</v>
      </c>
      <c r="I10" s="8" t="n">
        <v>0.06</v>
      </c>
      <c r="J10" s="8" t="n">
        <v>-0.5600000000000001</v>
      </c>
      <c r="K10" s="8" t="n">
        <v>0.27</v>
      </c>
      <c r="L10" s="8" t="n">
        <v>1.07</v>
      </c>
    </row>
    <row r="11" spans="1:12">
      <c r="A11" s="4" t="s">
        <v>105</v>
      </c>
      <c r="B11" s="8" t="n">
        <v>-0.65</v>
      </c>
      <c r="C11" s="8" t="n">
        <v>0.07000000000000001</v>
      </c>
      <c r="D11" s="6" t="n">
        <v>0</v>
      </c>
      <c r="E11" s="8" t="n">
        <v>0.01</v>
      </c>
      <c r="F11" s="8" t="n">
        <v>0.13</v>
      </c>
      <c r="G11" s="8" t="n">
        <v>0.01</v>
      </c>
      <c r="H11" s="8" t="n">
        <v>0.07000000000000001</v>
      </c>
      <c r="I11" s="8" t="n">
        <v>0.06</v>
      </c>
      <c r="J11" s="8" t="n">
        <v>-0.5600000000000001</v>
      </c>
      <c r="K11" s="8" t="n">
        <v>0.27</v>
      </c>
      <c r="L11" s="8" t="n">
        <v>1.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10</v>
      </c>
    </row>
    <row r="2" spans="1:2">
      <c r="B2" s="2" t="s">
        <v>690</v>
      </c>
    </row>
    <row r="3" spans="1:2">
      <c r="A3" s="4" t="s">
        <v>749</v>
      </c>
    </row>
    <row r="4" spans="1:2">
      <c r="A4" s="3" t="s">
        <v>750</v>
      </c>
    </row>
    <row r="5" spans="1:2">
      <c r="A5" s="4" t="s">
        <v>751</v>
      </c>
      <c r="B5" s="6" t="n">
        <v>2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752</v>
      </c>
      <c r="B1" s="2" t="s">
        <v>381</v>
      </c>
    </row>
    <row r="2" spans="1:4">
      <c r="B2" s="2" t="s">
        <v>753</v>
      </c>
      <c r="C2" s="2" t="s">
        <v>754</v>
      </c>
      <c r="D2" s="2" t="s">
        <v>535</v>
      </c>
    </row>
    <row r="3" spans="1:4">
      <c r="A3" s="4" t="s">
        <v>755</v>
      </c>
    </row>
    <row r="4" spans="1:4">
      <c r="A4" s="3" t="s">
        <v>756</v>
      </c>
    </row>
    <row r="5" spans="1:4">
      <c r="A5" s="4" t="s">
        <v>757</v>
      </c>
      <c r="B5" s="4" t="s">
        <v>758</v>
      </c>
      <c r="C5" s="4" t="s">
        <v>758</v>
      </c>
    </row>
    <row r="6" spans="1:4">
      <c r="A6" s="4" t="s">
        <v>759</v>
      </c>
    </row>
    <row r="7" spans="1:4">
      <c r="A7" s="3" t="s">
        <v>756</v>
      </c>
    </row>
    <row r="8" spans="1:4">
      <c r="A8" s="4" t="s">
        <v>760</v>
      </c>
      <c r="B8" s="9" t="n">
        <v>1500</v>
      </c>
      <c r="C8" s="6" t="n">
        <v>1770</v>
      </c>
    </row>
    <row r="9" spans="1:4">
      <c r="A9" s="4" t="s">
        <v>761</v>
      </c>
      <c r="B9" s="10" t="n">
        <v>1.18</v>
      </c>
      <c r="C9" s="10" t="n">
        <v>1.18</v>
      </c>
    </row>
    <row r="10" spans="1:4">
      <c r="A10" s="4" t="s">
        <v>762</v>
      </c>
      <c r="B10" s="4" t="s">
        <v>678</v>
      </c>
      <c r="C10" s="4" t="s">
        <v>678</v>
      </c>
    </row>
    <row r="11" spans="1:4">
      <c r="A11" s="4" t="s">
        <v>763</v>
      </c>
      <c r="B11" s="4" t="s">
        <v>764</v>
      </c>
      <c r="C11" s="4" t="s">
        <v>764</v>
      </c>
    </row>
    <row r="12" spans="1:4">
      <c r="A12" s="4" t="s">
        <v>765</v>
      </c>
      <c r="B12" s="5" t="n">
        <v>12</v>
      </c>
      <c r="C12" s="5" t="n">
        <v>12</v>
      </c>
    </row>
    <row r="13" spans="1:4">
      <c r="A13" s="4" t="s">
        <v>766</v>
      </c>
      <c r="D13"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3</v>
      </c>
    </row>
    <row r="3" spans="1:4">
      <c r="A3" s="3" t="s">
        <v>768</v>
      </c>
    </row>
    <row r="4" spans="1:4">
      <c r="A4" s="4" t="s">
        <v>769</v>
      </c>
      <c r="B4" s="6" t="n">
        <v>535</v>
      </c>
      <c r="C4" s="6" t="n">
        <v>621</v>
      </c>
      <c r="D4" s="6" t="n">
        <v>223</v>
      </c>
    </row>
    <row r="5" spans="1:4">
      <c r="A5" s="4" t="s">
        <v>770</v>
      </c>
      <c r="B5" s="5" t="n">
        <v>120</v>
      </c>
      <c r="C5" s="5" t="n">
        <v>-85</v>
      </c>
      <c r="D5" s="5" t="n">
        <v>686</v>
      </c>
    </row>
    <row r="6" spans="1:4">
      <c r="A6" s="4" t="s">
        <v>771</v>
      </c>
      <c r="B6" s="5" t="n">
        <v>-137</v>
      </c>
      <c r="D6" s="5" t="n">
        <v>-293</v>
      </c>
    </row>
    <row r="7" spans="1:4">
      <c r="A7" s="4" t="s">
        <v>772</v>
      </c>
      <c r="B7" s="5" t="n">
        <v>2</v>
      </c>
      <c r="C7" s="5" t="n">
        <v>-1</v>
      </c>
      <c r="D7" s="5" t="n">
        <v>5</v>
      </c>
    </row>
    <row r="8" spans="1:4">
      <c r="A8" s="4" t="s">
        <v>465</v>
      </c>
      <c r="B8" s="6" t="n">
        <v>520</v>
      </c>
      <c r="C8" s="6" t="n">
        <v>535</v>
      </c>
      <c r="D8" s="6" t="n">
        <v>6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56:56Z</dcterms:created>
  <dcterms:modified xmlns:dcterms="http://purl.org/dc/terms/" xmlns:xsi="http://www.w3.org/2001/XMLSchema-instance" xsi:type="dcterms:W3CDTF">2018-03-08T16:56:56Z</dcterms:modified>
</cp:coreProperties>
</file>